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CHARLES" sheetId="2" state="visible" r:id="rId2"/>
    <sheet xmlns:r="http://schemas.openxmlformats.org/officeDocument/2006/relationships" name="Risk_Return Detail Data- CHARL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59">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CHARLES SCHWAB FAMILY OF FUNDS</t>
  </si>
  <si>
    <t>Central Index Key</t>
  </si>
  <si>
    <t>dei_EntityCentralIndexKey</t>
  </si>
  <si>
    <t>Amendment Flag</t>
  </si>
  <si>
    <t>dei_AmendmentFlag</t>
  </si>
  <si>
    <t>false</t>
  </si>
  <si>
    <t>Document Creation Date</t>
  </si>
  <si>
    <t>dei_DocumentCreationDate</t>
  </si>
  <si>
    <t>Sep. 28,
		2017</t>
  </si>
  <si>
    <t>Document Effective Date</t>
  </si>
  <si>
    <t>dei_DocumentEffectiveDate</t>
  </si>
  <si>
    <t>Prospectus Date</t>
  </si>
  <si>
    <t>rr_ProspectusDate</t>
  </si>
  <si>
    <t>Apr. 28,
		2017</t>
  </si>
  <si>
    <t>Apr. 28, 2017</t>
  </si>
  <si>
    <t>THE CHARLES SCHWAB FAMILY OF FUNDS Supplement dated September 28, 2017 to the Schwab Money Funds Prospectus dated April 28, 2017 Supplement dated September 28, 2017 to the Schwab Money Funds  Sweep Investments Prospectus dated April 28, 2017 Supplement dated September 28, 2017 to the Schwab Municipal Money Funds Prospectus dated April 28, 2017 Supplement dated September 28, 2017 to the Schwab Municipal Money Funds  Sweep Investments Prospectus dated April 28, 2017 Supplement dated September 28, 2017 to the Schwab Advisor Cash Reserves Prospectus dated April 28, 2017 Supplement dated September 28, 2017 to the Schwab Variable Share Price Money Fund Prospectus dated April 28, 2017 This supplement provides new and additional information beyond that contained in each Prospectus and should be read in conjunction with each Prospectus. SCHWAB MONEY FUNDS Effective October 3, 2017, the following fund share classes will change their name: OLD NAME NEW NAME Schwab Government Money Fund  Purchased Shares Schwab Government Money Fund  Investor Shares Schwab Treasury Obligations Money Fund  Value Advantage Shares Schwab Treasury Obligations Money Fund  Investor Shares Effective October 3, 2017, Charles Schwab Investment Management, Inc. (CSIM or the investment adviser) and its affiliates have agreed to limit the total annual fund operating expenses as follows: Total Annual Fund Operating Expenses as stated in the Prospectus dated April 28, 2017 Total Annual Fund Operating Expenses Limit as stated in the Prospectus dated April 28, 2017 Total Annual Fund Operating Expense Limit as of October 3, 2017 0.65% N/A 0.35% Accordingly, the Fund Fees and Expenses section and Example section on page 1 of the Prospectus are deleted and replaced in their entirety with the following: Fund Fees and Expenses This table describes the fees and expenses you may pay if you buy and hold shares of the fund. Shareholder Fees None Annual Fund Operating Expenses your investment) Management fees 0.35 Distribution (12b-1) fees None Other expenses* 0.20 Total annual fund operating expenses 0.55 Less expense reduction (0.20) Total annual fund operating expenses after expense reduction** 0.35 *Other expenses have been restated to reflect current fees and expenses. **The investment adviser and its affiliates have agreed to limit the funds total annual fund operating expenses (excluding interest, taxes and certain non-routine expenses) to 0.35% for so long as the investment adviser serves as the adviser to the fund (contractual expense limitation agreement). This contractual expense limitation agreement may only be amended or terminated with the approval of the funds Board of Trustees.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after expense reduction. The expenses would be the same whether you stayed in the fund or sold your shares at the end of each period. Your actual costs may be higher or lower. Expenses on a $10,000 investment 1 Year 3 Years 5 Years 10 Years $36 $113 $197 $443 Effective October 3, 2017, the contractual expense limitation of the investment adviser and its affiliates on the total annual fund operating expenses of the fund will be reduced as follows: Total Annual Fund Operating Expenses After Expense Reduction as stated in the Prospectus dated April 28, 2017 Total Annual Fund Operating Expenses Limit as stated in the Prospectus dated April 28, 2017 Total Annual Fund Operating Expenses Limit as of October 3, 2017 0.49% 0.49% 0.35% Accordingly, the Fund Fees and Expenses section and Example section on page 5 of the Prospectus are deleted and replaced in their entirety with the following: Fund Fees and Expenses This table describes the fees and expenses you may pay if you buy and hold shares of the fund. Shareholder Fees None Annual Fund Operating Expenses Management fees 0.35 Distribution (12b-1) fees None Other expenses* 0.21 Total annual fund operating expenses 0.56 Less expense reduction (0.21) Total annual fund operating expenses after expense reduction** 0.35 *Other expenses have been restated to reflect current fees and expenses. **The investment adviser and its affiliates have agreed to limit the funds total annual fund operating expenses (excluding interest, taxes and certain non-routine expenses) to 0.35% for so long as the investment adviser serves as the adviser to the fund (contractual expense limitation agreement). This contractual expense limitation agreement may only be amended or terminated with the approval of the funds Board of Trustees.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after expense reduction. The expenses would be the same whether you stayed in the fund or sold your shares at the end of each period. Your actual costs may be higher or lower. Expenses on a $10,000 investment 1 Year 3 Years 5 Years 10 Years $36 $113 $197 $443 Effective October 3, 2017, the contractual expense limitation of the investment adviser and its affiliates on the total annual fund operating expenses of the funds Investor Shares, Select Shares, Premier Shares and Ultra Shares will be reduced as follows: Total Annual Fund Operating Expenses After Expense Reduction as stated in the Prospectus dated April 28, 2017 Total Annual Fund Operating Expenses Limit as stated in the Prospectus dated April 28, 2017 Total Annual Fund Operating Expenses Limit as of October 3, 2017 Investor Shares 0.45% 0.45% 0.35% Select Shares 0.35% 0.35% 0.19% Premier Shares 0.24% 0.24% 0.19% Ultra Shares 0.21% 0.21% 0.19% Accordingly, the Fund Fees and Expenses section and Example section on page 9 of the Prospectus are deleted and replaced in their entirety with the following: Fund Fees and Expenses This table describes the fees and expenses you may pay if you buy and hold Investor Shares, Select Shares, Premier Shares or Ultra Shares of the fund. Shareholder Fees Investor Select Premier Ultra None None None None Annual Fund Operating Expenses Management fees 0.32 0.32 0.32 0.32 Distribution (12b-1) fees None None None None Other expenses* 0.16 0.01 0.01 0.01 Total annual fund operating expenses 0.48 0.33 0.33 0.33 Less expense reduction (0.13 ) (0.14 ) (0.14 ) (0.14 ) Total annual fund operating expenses after expense reduction** 0.35 0.19 0.19 0.19 *Other expenses have been restated to reflect current fees and expenses. **The investment adviser and its affiliates have agreed to limit the total annual fund operating expenses (excluding interest, taxes and certain non-routine expenses) of each share class to 0.35% for Investor Shares and 0.19% for Select Shares, Premier Shares and Ultra Shares for so long as the investment adviser serves as the adviser to the fund (contractual expense limitation agreement). This contractual expense limitation agreement may only be amended or terminated with the approval of the funds Board of Trustees. Example This example is intended to help you compare the cost of investing in each share class with the cost of investing in other mutual funds. The example assumes that you invest $10,000 in a share class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after expense reduction. The expenses would be the same whether you stayed in the fund or sold your shares at the end of each period. Your actual costs may be higher or lower. Expenses on a $10,000 investment 1 Year 3 Years 5 Years 10 Years Investor Shares $36 $113 $197 $443 Select Shares $19 $ 61 $107 $243 Premier Shares $19 $ 61 $107 $243 Ultra Shares $19 $ 61 $107 $243 (FORMERLY, PURCHASED SHARES) Effective October 3, 2017, the investment adviser and its affiliates have agreed to limit the total annual fund operating expenses of the funds Investor Shares as follows: Total Annual Fund Operating Expenses as stated in the Prospectus dated April 28, 2017 Total Annual Fund Operating Expenses Limit as stated in the Prospectus dated April 28, 2017 Total Annual Fund Operating Expenses Limit as of October 3, 2017 0.55% N/A 0.35% Accordingly, the Fund Fees and Expenses section and Example section on page 13 of the Prospectus are deleted and replaced in their entirety with the following: Fund Fees and Expenses This table describes the fees and expenses you may pay if you buy and hold Investor Shares of the fund. Shareholder Fees None Annual Fund Operating Expenses Management fees 0.30 Distribution (12b-1) fees None Other expenses* 0.15 Total annual fund operating expenses 0.45 Less expense reduction (0.10 ) Total annual fund operating expenses after expense reduction** 0.35 *Other expenses have been restated to reflect current fees and expenses. **The investment adviser and its affiliates have agreed to limit the total annual fund operating expenses (excluding interest, taxes and certain non-routine expenses) of the Investor Shares to 0.35% for so long as the investment adviser serves as the adviser to the fund (contractual expense limitation agreement). This contractual expense limitation agreement may only be amended or terminated with the approval of the funds Board of Trustees. Example This example is intended to help you compare the cost of investing in the funds Investor Shares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Investor Shares operating expenses remain the same. The figures are based on total annual fund operating expenses after expense reduction. The expenses would be the same whether you stayed in the fund or sold your shares at the end of each period. Your actual costs may be higher or lower. Expenses on a $10,000 investment 1 Year 3 Years 5 Years 10 Years $36 $113 $197 $443 (FORMERLY, VALUE ADVANTAGE SHARES) Effective October 3, 2017, the contractual expense limitation of the investment adviser and its affiliates on the total annual fund operating expenses of the funds Investor Shares will be reduced as follows: Total Annual Fund Operating Expenses After Expense Reduction as stated in the Prospectus dated April 28, 2017 Total Annual Fund Operating Expenses Limit as stated in the Prospectus dated April 28, 2017 Total Annual Fund Operating Expenses Limit as of October 3, 2017 0.45% 0.45% 0.35% Accordingly, the Fund Fees and Expenses section and Example section on page 16 of the Prospectus are deleted and replaced in their entirety with the following: Fund Fees and Expenses This table describes the fees and expenses you may pay if you buy and hold Investor Shares of the fund. Shareholder Fees None Annual Fund Operating Expenses Management fees 0.34 Distribution (12b-1) fees None Other expenses* 0.17 Total annual fund operating expenses 0.51 Less expense reduction (0.16 ) Total annual fund operating expenses after expense reduction** 0.35 *Other expenses have been restated to reflect current fees and expenses. **The investment adviser and its affiliates have agreed to limit the total annual fund operating expenses (excluding interest, taxes and certain non-routine expenses) of the Investor Shares to 0.35% for so long as the investment adviser serves as the adviser to the fund (contractual expense limitation agreement). This contractual expense limitation agreement may only be amended or terminated with the approval of the funds Board of Trustees. Example This example is intended to help you compare the cost of investing in the funds Investor Shares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Investor Shares operating expenses remain the same. The figures are based on total annual fund operating expenses after expense reduction. The expenses would be the same whether you stayed in the fund or sold your shares at the end of each period. Your actual costs may be higher or lower. Expenses on a $10,000 investment 1 Year 3 Years 5 Years 10 Years $36 $113 $197 $443 Effective October 3, 2017, the contractual expense limitation of the investment adviser and its affiliates on the total annual fund operating expenses of the fund will be reduced as follows: Total Annual Fund Operating Expenses After Expense Reduction as stated in the Prospectus dated April 28, 2017 Total Annual Fund Operating Expenses Limit as stated in the Prospectus dated April 28, 2017 Total Annual Fund Operating Expenses Limit as of October 3, 2017 0.20% 0.20% 0.19% Accordingly, the Fund Fees and Expenses section and Example section on page 19 of the Prospectus are deleted and replaced in their entirety with the following: Fund Fees and Expenses This table describes the fees and expenses you may pay if you buy and hold shares of the fund. Shareholder Fees None Annual Fund Operating Expenses Management fees 0.35 Distribution (12b-1) fees None Other expenses* 0.08 Total annual fund operating expenses 0.43 Less expense reduction (0.24 ) Total annual fund operating expenses after expense reduction** 0.19 *Other expenses have been restated to reflect current fees and expenses. **The investment adviser and its affiliates have agreed to limit the funds total annual fund operating expenses (excluding interest, taxes and certain non-routine expenses) to 0.19% for so long as the investment adviser serves as the adviser to the fund (contractual expense limitation agreement). This contractual expense limitation agreement may only be amended or terminated with the approval of the funds Board of Trustees.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after expense reduction. The expenses would be the same whether you stayed in the fund or sold your shares at the end of each period. Your actual costs may be higher or lower. Expenses on a $10,000 investment 1 Year 3 Years 5 Years 10 Years $19 $61 $107 $243 SCHWAB MONEY FUNDS  SWEEP INVESTMENTS Effective October 3, 2017, the contractual expense limitation of the investment adviser and its affiliates on the total annual fund operating expenses of the funds Sweep Shares will be reduced as follows: Total Annual Fund Operating Expenses After Expense Reduction as stated in the Prospectus dated April 28, 2017 Total Annual Fund Operating Expenses Limit as stated in the Prospectus dated April 28, 2017 Total Annual Fund Operating Expenses Limit as of October 3, 2017 0.66% 0.66% 0.61% Accordingly, the Fund Fees and Expenses section and Example section on page 1 of the Prospectus are deleted and replaced in their entirety with the following: Fund Fees and Expenses This table describes the fees and expenses you may pay if you buy and hold shares of the fund. Shareholder Fees None Annual Fund Operating Expenses Management fees 0.29 Distribution (12b-1) fees None Other expenses* 0.31 Total annual fund operating expenses** 0.60 *Other expenses have been restated to reflect current fees and expenses. **The investment adviser and its affiliates have agreed to limit the funds total annual fund operating expenses (excluding interest, taxes and certain non-routine expenses) to 0.61% for so long as the investment adviser serves as the adviser to the fund (contractual expense limitation agreement). This contractual expense limitation agreement may only be amended or terminated with the approval of the funds Board of Trustees.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The expenses would be the same whether you stayed in the fund or sold your shares at the end of each period. Your actual costs may be higher or lower. Expenses on a $10,000 investment 1 Year 3 Years 5 Years 10 Years $61 $192 $335 $750 Effective October 3, 2017, the contractual expense limitation of the investment adviser and its affiliates on the total annual fund operating expenses of the funds Sweep Shares will be reduced as follows: Total Annual Fund Operating Expenses After Expense Reduction as stated in the Prospectus dated April 28, 2017 Total Annual Fund Operating Expenses Limit as stated in the Prospectus dated April 28, 2017 Total Annual Fund Operating Expenses Limit as of October 3, 2017 0.71% 0.71% 0.66% Accordingly, the Fund Fees and Expenses section and Example section on page 5 of the Prospectus are deleted and replaced in their entirety with the following: Fund Fees and Expenses This table describes the fees and expenses you may pay if you buy and hold shares of the fund. Shareholder Fees None Annual Fund Operating Expenses Management fees 0.32 Distribution (12b-1) fees None Other expenses* 0.31 Total annual fund operating expenses** 0.63 *Other expenses have been restated to reflect current fees and expenses. **The investment adviser and its affiliates have agreed to limit the funds total annual fund operating expenses (excluding interest, taxes and certain non-routine expenses) to 0.66% for so long as the investment adviser serves as the adviser to the fund (contractual expense limitation agreement). This contractual expense limitation agreement may only be amended or terminated with the approval of the funds Board of Trustees.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The expenses would be the same whether you stayed in the fund or sold your shares at the end of each period. Your actual costs may be higher or lower. Expenses on a $10,000 investment 1 Year 3 Years 5 Years 10 Years $64 $202 $351 $786 Effective October 3, 2017, the contractual expense limitation of the investment adviser and its affiliates on the total annual fund operating expenses of the funds Sweep Shares will be reduced as follows: Total Annual Fund Operating Expenses as stated in the Prospectus dated April 28, 2017 Total Annual Fund Operating Expenses Limit as stated in the Prospectus dated April 28, 2017 Total Annual Fund Operating Expenses Limit as of October 3, 2017 0.71% 0.75% 0.70% Accordingly, the Fund Fees and Expenses section and Example section on page 9 of the Prospectus are deleted and replaced in their entirety with the following: Fund Fees and Expenses This table describes the fees and expenses you may pay if you buy and hold Sweep Shares of the fund. Shareholder Fees None Annual Fund Operating Expenses Management fees 0.30 Distribution (12b-1) fees None Other expenses* 0.31 Total annual fund operating expenses** 0.61 *Other expenses have been restated to reflect current fees and expenses. **The investment adviser and its affiliates have agreed to limit the total annual fund operating expenses (excluding interest, taxes and certain non-routine expenses) of the Sweep Shares to 0.70% for so long as the investment adviser serves as the adviser to the fund (contractual expense limitation agreement). This contractual expense limitation agreement may only be amended or terminated with the approval of the funds Board of Trustees. Example This example is intended to help you compare the cost of investing in the funds Sweep Shares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Sweep Shares operating expenses remain the same. The figures are based on total annual fund operating expenses. The expenses would be the same whether you stayed in the fund or sold your shares at the end of each period. Your actual costs may be higher or lower. Expenses on a $10,000 investment 1 Year 3 Years 5 Years 10 Years $62 $195 $340 $762 Effective October 3, 2017, the contractual expense limitation of the investment adviser and its affiliates on the total annual fund operating expenses of the funds Sweep Shares will be reduced as follows: Total Annual Fund Operating Expenses After Expense Reduction as stated in the Prospectus dated April 28, 2017 Total Annual Fund Operating Expenses Limit as stated in the Prospectus dated April 28, 2017 Total Annual Fund Operating Expenses Limit as of October 3, 2017 0.65% 0.65% 0.60% Accordingly, the Fund Fees and Expenses section and Example section on page 12 of the Prospectus are deleted and replaced in their entirety with the following: Fund Fees and Expenses This table describes the fees and expenses you may pay if you buy and hold Sweep Shares of the fund. Shareholder Fees None Annual Fund Operating Expenses Management fees 0.34 Distribution (12b-1) fees None Other expenses* 0.33 Total annual fund operating expenses 0.67 Less expense reduction (0.07 ) Total annual fund operating expenses after expense reduction** 0.60 *Other expenses have been restated to reflect current fees and expenses. **The investment adviser and its affiliates have agreed to limit the total annual fund operating expenses (excluding interest, taxes and certain non-routine expenses) of the Sweep Shares to 0.60% for so long as the investment adviser serves as the adviser to the fund (contractual expense limitation agreement). This contractual expense limitation agreement may only be amended or terminated with the approval of the funds Board of Trustees. Example This example is intended to help you compare the cost of investing in the funds Sweep Shares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Sweep Shares operating expenses remain the same. The figures are based on total annual fund operating expenses after expense reduction. The expenses would be the same whether you stayed in the fund or sold your shares at the end of each period. Your actual costs may be higher or lower. Expenses on a $10,000 investment 1 Year 3 Years 5 Years 10 Years $61 $192 $335 $750 Effective October 3, 2017, the contractual expense limitation of the investment adviser and its affiliates on the total annual fund operating expenses of the funds Sweep Shares will be reduced as follows: Total Annual Fund Operating Expenses After Expense Reduction as stated in the Prospectus dated April 28, 2017 Total Annual Fund Operating Expenses Limit as stated in the Prospectus dated April 28, 2017 Total Annual Fund Operating Expenses Limit as of October 3, 2017 0.60% 0.60% 0.55% Accordingly, the Fund Fees and Expenses section and Example section on page 15 of the Prospectus are deleted and replaced in their entirety with the following: Fund Fees and Expenses This table describes the fees and expenses you may pay if you buy and hold shares of the fund. Shareholder Fees None Annual Fund Operating Expenses Management fees 0.31 Distribution (12b-1) fees None Other expenses* 0.31 Total annual fund operating expenses 0.62 Less expense reduction (0.07 ) Total annual fund operating expenses after expense reduction** 0.55 *Other expenses have been restated to reflect current fees and expenses. **The investment adviser and its affiliates have agreed to limit the funds total annual fund operating expenses (excluding interest, taxes and certain non-routine expenses) to 0.55% for so long as the investment adviser serves as the adviser to the fund (contractual expense limitation agreement). This contractual expense limitation agreement may only be amended or terminated with the approval of the funds Board of Trustees.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after expense reduction. The expenses would be the same whether you stayed in the fund or sold your shares at the end of each period. Your actual costs may be higher or lower. Expenses on a $10,000 investment 1 Year 3 Years 5 Years 10 Years $56 $176 $307 $689 SCHWAB MUNICIPAL MONEY FUNDS Effective October 3, 2017, the following share class will change their name: OLD NAME NEW NAME Schwab AMT-Tax Free Money Fund  Value Advantage Shares Schwab AMT-Tax Free Money Fund  Investor Schwab Municipal Money Fund  Value Advantage Shares Schwab Municipal Money Fund  Investor Shares Schwab Municipal Money Fund  Premier Shares Schwab Municipal Money Fund  Ultra Shares Schwab California Municipal Money Fund  Value Advantage Shares Schwab California Municipal Money Fund  Investor Shares Schwab New York Municipal Money Fund  Value Advantage Shares Schwab New York Municipal Money Fund  Investor Shares (FORMERLY, VALUE ADVANTAGE SHARES) Effective October 3, 2017, the contractual expense limitation of the investment adviser and its affiliates on the total annual fund operating expenses of the funds Investor Shares will be reduced as follows: Total Annual Fund Operating Expenses After Expense Reduction as stated in the Prospectus dated April 28, 2017 Total Annual Fund Operating Expenses Limit as stated in the Prospectus dated April 28, 2017 Total Annual Fund Operating Expenses Limit as of October 3, 2017 0.45% 0.45% 0.35% Accordingly, the Fund Fees and Expenses section and Example section on page 1 of the Prospectus are deleted and replaced in their entirety with the following: Fund Fees and Expenses This table describes the fees and expenses you may pay if you buy and hold Investor Shares of the fund. Shareholder Fees None Annual Fund Operating Expenses Management fees 0.33 Distribution (12b-1) fees None Other expenses* 0.17 Total annual fund operating expenses 0.50 Less expense reduction (0.15 ) Total annual fund operating expenses after expense reduction** 0.35 *Other expenses have been restated to reflect current fees and expenses. **The investment adviser and its affiliates have agreed to limit the total annual fund operating expenses (excluding interest, taxes and certain non-routine expenses) of the Investor Shares to 0.35% for so long as the investment adviser serves as the adviser to the fund (contractual expense limitation agreement). This contractual expense limitation agreement may only be amended or terminated with the approval of the funds Board of Trustees. Example This example is intended to help you compare the cost of investing in the funds Investor Shares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Investor Shares operating expenses remain the same. The figures are based on total annual fund operating expenses after expense reduction. The expenses would be the same whether you stayed in the fund or sold your shares at the end of each period. Your actual costs may be higher or lower. Expenses on a $10,000 investment 1 Year 3 Years 5 Years 10 Years $36 $113 $197 $443 Effective October 3, 2017, the contractual expense limitation of the investment adviser and its affiliates on the total annual fund operating expenses of the funds Investor Shares, Select Shares and Ultra Shares will be reduced as follows: Total Annual Fund Operating Expenses After Expense Reduction as stated in the Prospectus dated April 28, 2017 Total Annual Fund Operating Expenses Limit as stated in the Prospectus dated April 28, 2017 Total Annual Fund Operating Expenses Limit as of October 3, 2017 Investor Shares 0.45% 0.45% 0.35% Select Shares 0.35% 0.35% 0.19% Ultra Shares 0.24% 0.24% 0.19% Accordingly, the Fund Fees and Expenses section and Example section on page 5 of the Prospectus are deleted and replaced in their entirety with the following: Fund Fees and Expenses This table describes the fees and expenses you may pay if you buy and hold Investor Shares, Select Shares and Ultra Shares of the fund. Shareholder Fees Investor Select Ultra None None None Annual Fund Operating Expenses Management fees 0.32 0.32 0.32 Distribution (12b-1) fees None None None Other expenses* 0.16 0.01 0.01 Total annual fund operating expenses 0.48 0.33 0.33 Less expense reduction (0.13 ) (0.14 ) (0.14 ) Total annual fund operating expenses after expense reduction** 0.35 0.19 0.19 *Other expenses have been restated to reflect current fees and expenses. **The investment adviser and its affiliates have agreed to limit the total annual fund operating expenses (excluding interest, taxes and certain non-routine expenses) of each share class to 0.35% for Investor Shares and 0.19% for Select Shares and Ultra Shares for so long as the investment adviser serves as the adviser to the fund (contractual expense limitation agreement). This contractual expense limitation agreement may only be amended or terminated with the approval of the funds Board of Trustees. Example This example is intended to help you compare the cost of investing in each share class with the cost of investing in other mutual funds. The example assumes that you invest $10,000 in a share class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after expense reduction. The expenses would be the same whether you stayed in the fund or sold your shares at the end of each period. Your actual costs may be higher or lower. Expenses on a $10,000 investment 1 Year 3 Years 5 Years 10 Years Investor Shares $36 $113 $197 $443 Select Shares $19 $61 $107 $243 Ultra Shares $19 $61 $107 $243 (FORMERLY, VALUE ADVANTAGE SHARES) Effective October 3, 2017, the contractual expense limitation of the investment adviser and its affiliates on the total annual fund operating expenses of the funds Investor Shares will be reduced as follows: Total Annual Fund Operating Expenses After Expense Reduction as stated in t</t>
  </si>
  <si>
    <t>Supplement [Text Block]</t>
  </si>
  <si>
    <t>csfof_SupplementTextBlock</t>
  </si>
  <si>
    <t>Schwab Investor Money Fund</t>
  </si>
  <si>
    <t>THE CHARLES SCHWAB FAMILY OF FUNDS Supplement dated September 28, 2017 to the Schwab Money Funds Prospectus dated April 28, 2017 This supplement provides new and additional information beyond that contained in each Prospectus and should be read in conjunction with each Prospectus. SCHWAB MONEY FUNDS Effective October 3, 2017, Charles Schwab Investment Management, Inc. (CSIM or the investment adviser) and its affiliates have agreed to limit the total annual fund operating expenses as follows: Total Annual Fund Operating Expenses as stated in the Prospectus dated April 28, 2017 Total Annual Fund Operating Expenses Limit as stated in the Prospectus dated April 28, 2017 Total Annual Fund Operating Expense Limit as of October 3, 2017 0.65% N/A 0.35% Accordingly, the Fund Fees and Expenses section and Example section on page 1 of the Prospectus are deleted and replaced in their entirety with the following: Fund Fees and Expenses This table describes the fees and expenses you may pay if you buy and hold shares of the fund. Shareholder Fees None Annual Fund Operating Expenses your investment) Management fees 0.35 Distribution (12b-1) fees None Other expenses* 0.20 Total annual fund operating expenses 0.55 Less expense reduction (0.20) Total annual fund operating expenses after expense reduction** 0.35 *Other expenses have been restated to reflect current fees and expenses. **The investment adviser and its affiliates have agreed to limit the funds total annual fund operating expenses (excluding interest, taxes and certain non-routine expenses) to 0.35% for so long as the investment adviser serves as the adviser to the fund (contractual expense limitation agreement). This contractual expense limitation agreement may only be amended or terminated with the approval of the funds Board of Trustees.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after expense reduction. The expenses would be the same whether you stayed in the fund or sold your shares at the end of each period. Your actual costs may be higher or lower. Expenses on a $10,000 investment 1 Year 3 Years 5 Years 10 Years $36 $113 $197 $443</t>
  </si>
  <si>
    <t>Expense [Heading]</t>
  </si>
  <si>
    <t>rr_ExpenseHeading</t>
  </si>
  <si>
    <t>Fund Fees and Expenses</t>
  </si>
  <si>
    <t>Expense Narrative [Text Block]</t>
  </si>
  <si>
    <t>rr_ExpenseNarrativeTextBlock</t>
  </si>
  <si>
    <t>This table describes the fees and expenses you may pay if you buy and hold shares of the fund.</t>
  </si>
  <si>
    <t>Shareholder Fees Caption [Text]</t>
  </si>
  <si>
    <t>rr_ShareholderFeesCaption</t>
  </si>
  <si>
    <t>Shareholder Fees</t>
  </si>
  <si>
    <t>Operating Expenses Caption [Text]</t>
  </si>
  <si>
    <t>rr_OperatingExpensesCaption</t>
  </si>
  <si>
    <t>Annual Fund Operating Expenses</t>
  </si>
  <si>
    <t>Expenses Restated to Reflect Current [Text]</t>
  </si>
  <si>
    <t>rr_ExpensesRestatedToReflectCurrent</t>
  </si>
  <si>
    <t>Other expenses have been restated to reflect current fees and expenses.</t>
  </si>
  <si>
    <t>Expense Example [Heading]</t>
  </si>
  <si>
    <t>rr_ExpenseExampleHeading</t>
  </si>
  <si>
    <t>Example</t>
  </si>
  <si>
    <t>Expense Example by Year [Heading]</t>
  </si>
  <si>
    <t>rr_ExpenseExampleByYearHeading</t>
  </si>
  <si>
    <t>Expenses on a $10,000 investment</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amp;#8217;s operating expenses remain the same. The figures are based on total annual fund operating expenses after expense reduction. The expenses would be the same whether you stayed in the fund or sold your shares at the end of each period. Your actual costs may be higher or lower.</t>
  </si>
  <si>
    <t>Schwab Investor Money Fund | Schwab Investor Money Fund</t>
  </si>
  <si>
    <t>Shareholder Fees (fees paid directly from your investment)</t>
  </si>
  <si>
    <t>rr_ShareholderFeeOther</t>
  </si>
  <si>
    <t xml:space="preserve">none
				</t>
  </si>
  <si>
    <t>Management fees</t>
  </si>
  <si>
    <t>rr_ManagementFeesOverAssets</t>
  </si>
  <si>
    <t>0.35%</t>
  </si>
  <si>
    <t>Distribution (12b-1) fees</t>
  </si>
  <si>
    <t>rr_DistributionAndService12b1FeesOverAssets</t>
  </si>
  <si>
    <t>Other expenses</t>
  </si>
  <si>
    <t>rr_OtherExpensesOverAssets</t>
  </si>
  <si>
    <t>0.20%</t>
  </si>
  <si>
    <t>[1]</t>
  </si>
  <si>
    <t>Total annual fund operating expenses</t>
  </si>
  <si>
    <t>rr_ExpensesOverAssets</t>
  </si>
  <si>
    <t>0.55%</t>
  </si>
  <si>
    <t>Less expense reduction</t>
  </si>
  <si>
    <t>rr_FeeWaiverOrReimbursementOverAssets</t>
  </si>
  <si>
    <t>(0.20%)</t>
  </si>
  <si>
    <t>Total annual fund operating expenses after expense reduction</t>
  </si>
  <si>
    <t>rr_NetExpensesOverAssets</t>
  </si>
  <si>
    <t>[2]</t>
  </si>
  <si>
    <t>1 Year</t>
  </si>
  <si>
    <t>rr_ExpenseExampleYear01</t>
  </si>
  <si>
    <t>3 Years</t>
  </si>
  <si>
    <t>rr_ExpenseExampleYear03</t>
  </si>
  <si>
    <t>5 Years</t>
  </si>
  <si>
    <t>rr_ExpenseExampleYear05</t>
  </si>
  <si>
    <t>10 Years</t>
  </si>
  <si>
    <t>rr_ExpenseExampleYear10</t>
  </si>
  <si>
    <t>Schwab Retirement Advantage Money Fund</t>
  </si>
  <si>
    <t>THE CHARLES SCHWAB FAMILY OF FUNDS Supplement dated September 28, 2017 to the Schwab Money Funds Prospectus dated April 28, 2017 This supplement provides new and additional information beyond that contained in each Prospectus and should be read in conjunction with each Prospectus. SCHWAB MONEY FUNDS Effective October 3, 2017, the contractual expense limitation of the investment adviser and its affiliates on the total annual fund operating expenses of the fund will be reduced as follows: Total Annual Fund Operating Expenses After Expense Reduction as stated in the Prospectus dated April 28, 2017 Total Annual Fund Operating Expenses Limit as stated in the Prospectus dated April 28, 2017 Total Annual Fund Operating Expenses Limit as of October 3, 2017 0.49% 0.49% 0.35% Accordingly, the Fund Fees and Expenses section and Example section on page 5 of the Prospectus are deleted and replaced in their entirety with the following: Fund Fees and Expenses This table describes the fees and expenses you may pay if you buy and hold shares of the fund. Shareholder Fees None Annual Fund Operating Expenses Management fees 0.35 Distribution (12b-1) fees None Other expenses* 0.21 Total annual fund operating expenses 0.56 Less expense reduction (0.21) Total annual fund operating expenses after expense reduction** 0.35 *Other expenses have been restated to reflect current fees and expenses. **The investment adviser and its affiliates have agreed to limit the funds total annual fund operating expenses (excluding interest, taxes and certain non-routine expenses) to 0.35% for so long as the investment adviser serves as the adviser to the fund (contractual expense limitation agreement). This contractual expense limitation agreement may only be amended or terminated with the approval of the funds Board of Trustees.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after expense reduction. The expenses would be the same whether you stayed in the fund or sold your shares at the end of each period. Your actual costs may be higher or lower. Expenses on a $10,000 investment 1 Year 3 Years 5 Years 10 Years $36 $113 $197 $443</t>
  </si>
  <si>
    <t>Schwab Retirement Advantage Money Fund | Schwab Retirement Advantage Money Fund</t>
  </si>
  <si>
    <t>0.21%</t>
  </si>
  <si>
    <t>0.56%</t>
  </si>
  <si>
    <t>(0.21%)</t>
  </si>
  <si>
    <t>Schwab Value Advantage Money Fund</t>
  </si>
  <si>
    <t>THE CHARLES SCHWAB FAMILY OF FUNDS Supplement dated September 28, 2017 to the Schwab Money Funds Prospectus dated April 28, 2017 This supplement provides new and additional information beyond that contained in each Prospectus and should be read in conjunction with each Prospectus. SCHWAB MONEY FUNDS Effective October 3, 2017, the contractual expense limitation of the investment adviser and its affiliates on the total annual fund operating expenses of the funds Investor Shares, Select Shares, Premier Shares and Ultra Shares will be reduced as follows: Total Annual Fund Operating Expenses After Expense Reduction as stated in the Prospectus dated April 28, 2017 Total Annual Fund Operating Expenses Limit as stated in the Prospectus dated April 28, 2017 Total Annual Fund Operating Expenses Limit as of October 3, 2017 Investor Shares 0.45% 0.45% 0.35% Select Shares 0.35% 0.35% 0.19% Premier Shares 0.24% 0.24% 0.19% Ultra Shares 0.21% 0.21% 0.19% Accordingly, the Fund Fees and Expenses section and Example section on page 9 of the Prospectus are deleted and replaced in their entirety with the following: Fund Fees and Expenses This table describes the fees and expenses you may pay if you buy and hold Investor Shares, Select Shares, Premier Shares or Ultra Shares of the fund. Shareholder Fees Investor Select Premier Ultra None None None None Annual Fund Operating Expenses Management fees 0.32 0.32 0.32 0.32 Distribution (12b-1) fees None None None None Other expenses* 0.16 0.01 0.01 0.01 Total annual fund operating expenses 0.48 0.33 0.33 0.33 Less expense reduction (0.13 ) (0.14 ) (0.14 ) (0.14 ) Total annual fund operating expenses after expense reduction** 0.35 0.19 0.19 0.19 *Other expenses have been restated to reflect current fees and expenses. **The investment adviser and its affiliates have agreed to limit the total annual fund operating expenses (excluding interest, taxes and certain non-routine expenses) of each share class to 0.35% for Investor Shares and 0.19% for Select Shares, Premier Shares and Ultra Shares for so long as the investment adviser serves as the adviser to the fund (contractual expense limitation agreement). This contractual expense limitation agreement may only be amended or terminated with the approval of the funds Board of Trustees. Example This example is intended to help you compare the cost of investing in each share class with the cost of investing in other mutual funds. The example assumes that you invest $10,000 in a share class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after expense reduction. The expenses would be the same whether you stayed in the fund or sold your shares at the end of each period. Your actual costs may be higher or lower. Expenses on a $10,000 investment 1 Year 3 Years 5 Years 10 Years Investor Shares $36 $113 $197 $443 Select Shares $19 $ 61 $107 $243 Premier Shares $19 $ 61 $107 $243 Ultra Shares $19 $ 61 $107 $243</t>
  </si>
  <si>
    <t>This table describes the fees and expenses you may pay if you buy and hold Investor Shares, Select Shares, Premier Shares or Ultra Shares of the fund.</t>
  </si>
  <si>
    <t>This example is intended to help you compare the cost of investing in each share class with the cost of investing in other mutual funds. The example assumes that you invest $10,000 in a share class for the time periods indicated and then redeem all of your shares at the end of those time periods. The example also assumes that your investment has a 5% return each year and that the fund&amp;#8217;s operating expenses remain the same. The figures are based on total annual fund operating expenses after expense reduction. The expenses would be the same whether you stayed in the fund or sold your shares at the end of each period. Your actual costs may be higher or lower.</t>
  </si>
  <si>
    <t>Schwab Value Advantage Money Fund | Investor Shares</t>
  </si>
  <si>
    <t>0.32%</t>
  </si>
  <si>
    <t>0.16%</t>
  </si>
  <si>
    <t>0.48%</t>
  </si>
  <si>
    <t>(0.13%)</t>
  </si>
  <si>
    <t>[3]</t>
  </si>
  <si>
    <t>Expense Example, By Year, Column [Text]</t>
  </si>
  <si>
    <t>rr_ExpenseExampleByYearColumnName</t>
  </si>
  <si>
    <t>Investor Shares</t>
  </si>
  <si>
    <t>Schwab Value Advantage Money Fund | Select Shares</t>
  </si>
  <si>
    <t>0.01%</t>
  </si>
  <si>
    <t>0.33%</t>
  </si>
  <si>
    <t>(0.14%)</t>
  </si>
  <si>
    <t>0.19%</t>
  </si>
  <si>
    <t>Select Shares</t>
  </si>
  <si>
    <t>Schwab Value Advantage Money Fund | Premier Shares</t>
  </si>
  <si>
    <t>Premier Shares</t>
  </si>
  <si>
    <t>Schwab Value Advantage Money Fund | Ultra Shares</t>
  </si>
  <si>
    <t>Ultra Shares</t>
  </si>
  <si>
    <t>Schwab Retirement Government Money Fund</t>
  </si>
  <si>
    <t>THE CHARLES SCHWAB FAMILY OF FUNDS Supplement dated September 28, 2017 to the Schwab Money Funds Prospectus dated April 28, 2017 This supplement provides new and additional information beyond that contained in each Prospectus and should be read in conjunction with each Prospectus. SCHWAB MONEY FUNDS Effective October 3, 2017, the contractual expense limitation of the investment adviser and its affiliates on the total annual fund operating expenses of the fund will be reduced as follows: Total Annual Fund Operating Expenses After Expense Reduction as stated in the Prospectus dated April 28, 2017 Total Annual Fund Operating Expenses Limit as stated in the Prospectus dated April 28, 2017 Total Annual Fund Operating Expenses Limit as of October 3, 2017 0.20% 0.20% 0.19% Accordingly, the Fund Fees and Expenses section and Example section on page 19 of the Prospectus are deleted and replaced in their entirety with the following: Fund Fees and Expenses This table describes the fees and expenses you may pay if you buy and hold shares of the fund. Shareholder Fees None Annual Fund Operating Expenses Management fees 0.35 Distribution (12b-1) fees None Other expenses* 0.08 Total annual fund operating expenses 0.43 Less expense reduction (0.24 ) Total annual fund operating expenses after expense reduction** 0.19 *Other expenses have been restated to reflect current fees and expenses. **The investment adviser and its affiliates have agreed to limit the funds total annual fund operating expenses (excluding interest, taxes and certain non-routine expenses) to 0.19% for so long as the investment adviser serves as the adviser to the fund (contractual expense limitation agreement). This contractual expense limitation agreement may only be amended or terminated with the approval of the funds Board of Trustees.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after expense reduction. The expenses would be the same whether you stayed in the fund or sold your shares at the end of each period. Your actual costs may be higher or lower. Expenses on a $10,000 investment 1 Year 3 Years 5 Years 10 Years $19 $61 $107 $243</t>
  </si>
  <si>
    <t>Schwab Retirement Government Money Fund | Schwab Retirement Government Money Fund</t>
  </si>
  <si>
    <t>0.08%</t>
  </si>
  <si>
    <t>0.43%</t>
  </si>
  <si>
    <t>(0.24%)</t>
  </si>
  <si>
    <t>[4]</t>
  </si>
  <si>
    <t>Schwab Cash Reserves</t>
  </si>
  <si>
    <t>THE CHARLES SCHWAB FAMILY OF FUNDS Supplement dated September 28, 2017 to the Schwab Money Funds  Sweep Investments Prospectus dated April 28, 2017 This supplement provides new and additional information beyond that contained in each Prospectus and should be read in conjunction with each Prospectus. SCHWAB MONEY FUNDS  SWEEP INVESTMENTS Effective October 3, 2017, the contractual expense limitation of the investment adviser and its affiliates on the total annual fund operating expenses of the funds Sweep Shares will be reduced as follows: Total Annual Fund Operating Expenses After Expense Reduction as stated in the Prospectus dated April 28, 2017 Total Annual Fund Operating Expenses Limit as stated in the Prospectus dated April 28, 2017 Total Annual Fund Operating Expenses Limit as of October 3, 2017 0.66% 0.66% 0.61% Accordingly, the Fund Fees and Expenses section and Example section on page 1 of the Prospectus are deleted and replaced in their entirety with the following: Fund Fees and Expenses This table describes the fees and expenses you may pay if you buy and hold shares of the fund. Shareholder Fees None Annual Fund Operating Expenses Management fees 0.29 Distribution (12b-1) fees None Other expenses* 0.31 Total annual fund operating expenses** 0.60 *Other expenses have been restated to reflect current fees and expenses. **The investment adviser and its affiliates have agreed to limit the funds total annual fund operating expenses (excluding interest, taxes and certain non-routine expenses) to 0.61% for so long as the investment adviser serves as the adviser to the fund (contractual expense limitation agreement). This contractual expense limitation agreement may only be amended or terminated with the approval of the funds Board of Trustees.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The expenses would be the same whether you stayed in the fund or sold your shares at the end of each period. Your actual costs may be higher or lower. Expenses on a $10,000 investment 1 Year 3 Years 5 Years 10 Years $61 $192 $335 $750</t>
  </si>
  <si>
    <t xml:space="preserve">Annual Fund Operating Expenses </t>
  </si>
  <si>
    <t>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amp;#8217;s operating expenses remain the same. The figures are based on total annual fund operating expenses. The expenses would be the same whether you stayed in the fund or sold your shares at the end of each period. Your actual costs may be higher or lower.</t>
  </si>
  <si>
    <t>Schwab Cash Reserves | Sweep Shares</t>
  </si>
  <si>
    <t>0.29%</t>
  </si>
  <si>
    <t>0.31%</t>
  </si>
  <si>
    <t>0.60%</t>
  </si>
  <si>
    <t>[5]</t>
  </si>
  <si>
    <t>Schwab Money Market Fund</t>
  </si>
  <si>
    <t>THE CHARLES SCHWAB FAMILY OF FUNDS Supplement dated September 28, 2017 to the Schwab Money Funds  Sweep Investments Prospectus dated April 28, 2017 This supplement provides new and additional information beyond that contained in each Prospectus and should be read in conjunction with each Prospectus. SCHWAB MONEY FUNDS  SWEEP INVESTMENTS Effective October 3, 2017, the contractual expense limitation of the investment adviser and its affiliates on the total annual fund operating expenses of the funds Sweep Shares will be reduced as follows: Total Annual Fund Operating Expenses After Expense Reduction as stated in the Prospectus dated April 28, 2017 Total Annual Fund Operating Expenses Limit as stated in the Prospectus dated April 28, 2017 Total Annual Fund Operating Expenses Limit as of October 3, 2017 0.71% 0.71% 0.66% Accordingly, the Fund Fees and Expenses section and Example section on page 5 of the Prospectus are deleted and replaced in their entirety with the following: Fund Fees and Expenses This table describes the fees and expenses you may pay if you buy and hold shares of the fund. Shareholder Fees None Annual Fund Operating Expenses Management fees 0.32 Distribution (12b-1) fees None Other expenses* 0.31 Total annual fund operating expenses** 0.63 *Other expenses have been restated to reflect current fees and expenses. **The investment adviser and its affiliates have agreed to limit the funds total annual fund operating expenses (excluding interest, taxes and certain non-routine expenses) to 0.66% for so long as the investment adviser serves as the adviser to the fund (contractual expense limitation agreement). This contractual expense limitation agreement may only be amended or terminated with the approval of the funds Board of Trustees.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The expenses would be the same whether you stayed in the fund or sold your shares at the end of each period. Your actual costs may be higher or lower. Expenses on a $10,000 investment 1 Year 3 Years 5 Years 10 Years $64 $202 $351 $786</t>
  </si>
  <si>
    <t xml:space="preserve">Fund Fees and Expenses </t>
  </si>
  <si>
    <t xml:space="preserve">Example </t>
  </si>
  <si>
    <t xml:space="preserve">Expenses on a $10,000 investment </t>
  </si>
  <si>
    <t>Schwab Money Market Fund | Sweep Shares</t>
  </si>
  <si>
    <t>0.63%</t>
  </si>
  <si>
    <t>[6]</t>
  </si>
  <si>
    <t>Schwab U.S. Treasury Money Fund</t>
  </si>
  <si>
    <t>THE CHARLES SCHWAB FAMILY OF FUNDS Supplement dated September 28, 2017 to the Schwab Money Funds  Sweep Investments Prospectus dated April 28, 2017 This supplement provides new and additional information beyond that contained in each Prospectus and should be read in conjunction with each Prospectus. SCHWAB MONEY FUNDS  SWEEP INVESTMENTS Effective October 3, 2017, the contractual expense limitation of the investment adviser and its affiliates on the total annual fund operating expenses of the funds Sweep Shares will be reduced as follows: Total Annual Fund Operating Expenses After Expense Reduction as stated in the Prospectus dated April 28, 2017 Total Annual Fund Operating Expenses Limit as stated in the Prospectus dated April 28, 2017 Total Annual Fund Operating Expenses Limit as of October 3, 2017 0.60% 0.60% 0.55% Accordingly, the Fund Fees and Expenses section and Example section on page 15 of the Prospectus are deleted and replaced in their entirety with the following: Fund Fees and Expenses This table describes the fees and expenses you may pay if you buy and hold shares of the fund. Shareholder Fees None Annual Fund Operating Expenses Management fees 0.31 Distribution (12b-1) fees None Other expenses* 0.31 Total annual fund operating expenses 0.62 Less expense reduction (0.07 ) Total annual fund operating expenses after expense reduction** 0.55 *Other expenses have been restated to reflect current fees and expenses. **The investment adviser and its affiliates have agreed to limit the funds total annual fund operating expenses (excluding interest, taxes and certain non-routine expenses) to 0.55% for so long as the investment adviser serves as the adviser to the fund (contractual expense limitation agreement). This contractual expense limitation agreement may only be amended or terminated with the approval of the funds Board of Trustees.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after expense reduction. The expenses would be the same whether you stayed in the fund or sold your shares at the end of each period. Your actual costs may be higher or lower. Expenses on a $10,000 investment 1 Year 3 Years 5 Years 10 Years $56 $176 $307 $689</t>
  </si>
  <si>
    <t>Schwab U.S. Treasury Money Fund | Sweep Shares</t>
  </si>
  <si>
    <t>0.62%</t>
  </si>
  <si>
    <t>(0.07%)</t>
  </si>
  <si>
    <t>[7]</t>
  </si>
  <si>
    <t>Schwab Advisor Cash Reserves</t>
  </si>
  <si>
    <t>THE CHARLES SCHWAB FAMILY OF FUNDS Supplement dated September 28, 2017 to the Schwab Advisor Cash Reserves Prospectus dated April 28, 2017 This supplement provides new and additional information beyond that contained in each Prospectus and should be read in conjunction with each Prospectus. SCHWAB ADVISOR CASH RESERVES SCHWAB ADVISOR CASH RESERVES  Effective October 3, 2017, the contractual expense limitation of the investment adviser and its affiliates on the total annual fund operating expenses of the funds Sweep Shares and Premier Sweep Shares will be reduced as follows: Total Annual Fund Operating Expenses After Expense Reduction as stated in the Prospectus dated April 28, 2017 Total Annual Fund Operating Expenses Limit as stated in the Prospectus dated April 28, 2017 Total Annual Fund Operating Expenses Limit as of October 3, 2017 Sweep Shares 0.66% 0.66% 0.61% Premier Sweep Shares 0.59% 0.59% 0.54% Accordingly, the Fund Fees and Expenses section and Example section on page 1 of the Prospectus are deleted and replaced in their entirety with the following: Fund Fees and Expenses This table describes the fees and expenses you may pay if you buy and hold Sweep Shares and Premier Sweep Shares of the fund. Shareholder Fees Sweep Shares Premier Sweep Shares None None Annual Fund Operating Expenses Management fees 0.31 0.31 Distribution (12b-1) fees None None Other expenses* 0.31 0.31 Total annual fund operating expenses 0.62 0.62 Less expense reduction (0.01) (0.08) Total annual fund operating expenses after expense reduction** 0.61 0.54 *Other expenses have been restated to reflect current fees and expenses. **The investment adviser and its affiliates have agreed to limit the total annual fund operating expenses (excluding interest, taxes and certain non-routine expenses) of the Sweep Shares and Premier Sweep Shares to 0.61% and 0.54% respectively, for so long as the investment adviser serves as the adviser to the fund (contractual expense limitation agreement). This contractual expense limitation agreement may only be amended or terminated with the approval of the funds Board of Trustees. Example This example is intended to help you compare the cost of investing in the funds Sweep Shares and Premier Sweep Shares with the cost of investing in other mutual funds. The example assumes that you invest $10,000 in the applicable share class for the time periods indicated and then redeem all of your shares at the end of those time periods. The example also assumes that your investment has a 5% return each year and that each share class operating expenses remain the same. The figures are based on total annual fund operating expenses after expense reduction. The expenses would be the same whether you stayed in the fund or sold your shares at the end of each period. Your actual costs may be higher or lower. Expenses on a $10,000 investment 1 Year 3 Years 5 Years 10 Years Sweep Shares $61 $195 $340 $762 Premier Sweep Shares $55 $173 $302 $677</t>
  </si>
  <si>
    <t>This table describes the fees and expenses you may pay if you buy and hold Sweep Shares and Premier Sweep Shares of the fund.</t>
  </si>
  <si>
    <t>This example is intended to help you compare the cost of investing in the fund&amp;#8217;s Sweep Shares and Premier Sweep Shares with the cost of investing in other mutual funds. The example assumes that you invest $10,000 in the applicable share class for the time periods indicated and then redeem all of your shares at the end of those time periods. The example also assumes that your investment has a 5% return each year and that each share class&amp;#8217; operating expenses remain the same. The figures are based on total annual fund operating expenses after expense reduction. The expenses would be the same whether you stayed in the fund or sold your shares at the end of each period. Your actual costs may be higher or lower.</t>
  </si>
  <si>
    <t>Schwab Advisor Cash Reserves | Sweep Shares</t>
  </si>
  <si>
    <t>(0.01%)</t>
  </si>
  <si>
    <t>0.61%</t>
  </si>
  <si>
    <t>[8]</t>
  </si>
  <si>
    <t>Sweep Shares</t>
  </si>
  <si>
    <t>Schwab Advisor Cash Reserves | Premier Sweep Shares</t>
  </si>
  <si>
    <t>(0.08%)</t>
  </si>
  <si>
    <t>0.54%</t>
  </si>
  <si>
    <t>Premier Sweep Shares</t>
  </si>
  <si>
    <t>Schwab Government Money Fund - Purchased Shares | Schwab Government Money Fund</t>
  </si>
  <si>
    <t>THE CHARLES SCHWAB FAMILY OF FUNDS Supplement dated September 28, 2017 to the Schwab Money Funds Prospectus dated April 28, 2017 This supplement provides new and additional information beyond that contained in each Prospectus and should be read in conjunction with each Prospectus. SCHWAB MONEY FUNDS Effective October 3, 2017, the following fund share classes will change their name: OLD NAME NEW NAME Schwab Government Money Fund  Purchased Shares Schwab Government Money Fund  Investor Shares (FORMERLY, PURCHASED SHARES) Effective October 3, 2017, the investment adviser and its affiliates have agreed to limit the total annual fund operating expenses of the funds Investor Shares as follows: Total Annual Fund Operating Expenses as stated in the Prospectus dated April 28, 2017 Total Annual Fund Operating Expenses Limit as stated in the Prospectus dated April 28, 2017 Total Annual Fund Operating Expenses Limit as of October 3, 2017 0.55% N/A 0.35% Accordingly, the Fund Fees and Expenses section and Example section on page 13 of the Prospectus are deleted and replaced in their entirety with the following: Fund Fees and Expenses This table describes the fees and expenses you may pay if you buy and hold Investor Shares of the fund. Shareholder Fees None Annual Fund Operating Expenses Management fees 0.30 Distribution (12b-1) fees None Other expenses* 0.15 Total annual fund operating expenses 0.45 Less expense reduction (0.10 ) Total annual fund operating expenses after expense reduction** 0.35 *Other expenses have been restated to reflect current fees and expenses. **The investment adviser and its affiliates have agreed to limit the total annual fund operating expenses (excluding interest, taxes and certain non-routine expenses) of the Investor Shares to 0.35% for so long as the investment adviser serves as the adviser to the fund (contractual expense limitation agreement). This contractual expense limitation agreement may only be amended or terminated with the approval of the funds Board of Trustees. Example This example is intended to help you compare the cost of investing in the funds Investor Shares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Investor Shares operating expenses remain the same. The figures are based on total annual fund operating expenses after expense reduction. The expenses would be the same whether you stayed in the fund or sold your shares at the end of each period. Your actual costs may be higher or lower. Expenses on a $10,000 investment 1 Year 3 Years 5 Years 10 Years $36 $113 $197 $443</t>
  </si>
  <si>
    <t>This table describes the fees and expenses you may pay if you buy and hold Investor Shares of the fund.</t>
  </si>
  <si>
    <t>This example is intended to help you compare the cost of investing in the fund&amp;#8217;s Investor Shares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Investor Shares&amp;#8217; operating expenses remain the same. The figures are based on total annual fund operating expenses after expense reduction. The expenses would be the same whether you stayed in the fund or sold your shares at the end of each period. Your actual costs may be higher or lower.</t>
  </si>
  <si>
    <t>Schwab Government Money Fund - Purchased Shares | Schwab Government Money Fund | Investor Shares</t>
  </si>
  <si>
    <t>0.30%</t>
  </si>
  <si>
    <t>0.15%</t>
  </si>
  <si>
    <t>0.45%</t>
  </si>
  <si>
    <t>(0.10%)</t>
  </si>
  <si>
    <t>[9]</t>
  </si>
  <si>
    <t>Schwab Treasury Obligations Money Fund - Value Advantage Shares | Schwab Treasury Obligations Money Fund</t>
  </si>
  <si>
    <t>THE CHARLES SCHWAB FAMILY OF FUNDS Supplement dated September 28, 2017 to the Schwab Money Funds Prospectus dated April 28, 2017 This supplement provides new and additional information beyond that contained in each Prospectus and should be read in conjunction with each Prospectus. SCHWAB MONEY FUNDS Effective October 3, 2017, the following fund share classes will change their name: OLD NAME NEW NAME Schwab Treasury Obligations Money Fund  Value Advantage Shares Schwab Treasury Obligations Money Fund  Investor Shares (FORMERLY, VALUE ADVANTAGE SHARES) Effective October 3, 2017, the contractual expense limitation of the investment adviser and its affiliates on the total annual fund operating expenses of the funds Investor Shares will be reduced as follows: Total Annual Fund Operating Expenses After Expense Reduction as stated in the Prospectus dated April 28, 2017 Total Annual Fund Operating Expenses Limit as stated in the Prospectus dated April 28, 2017 Total Annual Fund Operating Expenses Limit as of October 3, 2017 0.45% 0.45% 0.35% Accordingly, the Fund Fees and Expenses section and Example section on page 16 of the Prospectus are deleted and replaced in their entirety with the following: Fund Fees and Expenses This table describes the fees and expenses you may pay if you buy and hold Investor Shares of the fund. Shareholder Fees None Annual Fund Operating Expenses Management fees 0.34 Distribution (12b-1) fees None Other expenses* 0.17 Total annual fund operating expenses 0.51 Less expense reduction (0.16 ) Total annual fund operating expenses after expense reduction** 0.35 *Other expenses have been restated to reflect current fees and expenses. **The investment adviser and its affiliates have agreed to limit the total annual fund operating expenses (excluding interest, taxes and certain non-routine expenses) of the Investor Shares to 0.35% for so long as the investment adviser serves as the adviser to the fund (contractual expense limitation agreement). This contractual expense limitation agreement may only be amended or terminated with the approval of the funds Board of Trustees. Example This example is intended to help you compare the cost of investing in the funds Investor Shares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Investor Shares operating expenses remain the same. The figures are based on total annual fund operating expenses after expense reduction. The expenses would be the same whether you stayed in the fund or sold your shares at the end of each period. Your actual costs may be higher or lower. Expenses on a $10,000 investment 1 Year 3 Years 5 Years 10 Years $36 $113 $197 $443</t>
  </si>
  <si>
    <t>Schwab Treasury Obligations Money Fund - Value Advantage Shares | Schwab Treasury Obligations Money Fund | Investor Shares</t>
  </si>
  <si>
    <t>0.34%</t>
  </si>
  <si>
    <t>0.17%</t>
  </si>
  <si>
    <t>0.51%</t>
  </si>
  <si>
    <t>(0.16%)</t>
  </si>
  <si>
    <t>Schwab Government Money Fund - Sweep Shares | Schwab Government Money Fund</t>
  </si>
  <si>
    <t>THE CHARLES SCHWAB FAMILY OF FUNDS Supplement dated September 28, 2017 to the Schwab Money Funds  Sweep Investments Prospectus dated April 28, 2017 This supplement provides new and additional information beyond that contained in each Prospectus and should be read in conjunction with each Prospectus. SCHWAB MONEY FUNDS  SWEEP INVESTMENTS Effective October 3, 2017, the contractual expense limitation of the investment adviser and its affiliates on the total annual fund operating expenses of the funds Sweep Shares will be reduced as follows: Total Annual Fund Operating Expenses as stated in the Prospectus dated April 28, 2017 Total Annual Fund Operating Expenses Limit as stated in the Prospectus dated April 28, 2017 Total Annual Fund Operating Expenses Limit as of October 3, 2017 0.71% 0.75% 0.70% Accordingly, the Fund Fees and Expenses section and Example section on page 9 of the Prospectus are deleted and replaced in their entirety with the following: Fund Fees and Expenses This table describes the fees and expenses you may pay if you buy and hold Sweep Shares of the fund. Shareholder Fees None Annual Fund Operating Expenses Management fees 0.30 Distribution (12b-1) fees None Other expenses* 0.31 Total annual fund operating expenses** 0.61 *Other expenses have been restated to reflect current fees and expenses. **The investment adviser and its affiliates have agreed to limit the total annual fund operating expenses (excluding interest, taxes and certain non-routine expenses) of the Sweep Shares to 0.70% for so long as the investment adviser serves as the adviser to the fund (contractual expense limitation agreement). This contractual expense limitation agreement may only be amended or terminated with the approval of the funds Board of Trustees. Example This example is intended to help you compare the cost of investing in the funds Sweep Shares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Sweep Shares operating expenses remain the same. The figures are based on total annual fund operating expenses. The expenses would be the same whether you stayed in the fund or sold your shares at the end of each period. Your actual costs may be higher or lower. Expenses on a $10,000 investment 1 Year 3 Years 5 Years 10 Years $62 $195 $340 $762</t>
  </si>
  <si>
    <t>This table describes the fees and expenses you may pay if you buy and hold Sweep Shares of the fund.</t>
  </si>
  <si>
    <t>This example is intended to help you compare the cost of investing in the fund&amp;#8217;s Sweep Shares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amp;#8217;s Sweep Shares operating expenses remain the same. The figures are based on total annual fund operating expenses. The expenses would be the same whether you stayed in the fund or sold your shares at the end of each period. Your actual costs may be higher or lower.</t>
  </si>
  <si>
    <t>Schwab Government Money Fund - Sweep Shares | Schwab Government Money Fund | Sweep Shares</t>
  </si>
  <si>
    <t>[10]</t>
  </si>
  <si>
    <t>Schwab Treasury Obligations Money Fund - Sweep Shares | Schwab Treasury Obligations Money Fund</t>
  </si>
  <si>
    <t>THE CHARLES SCHWAB FAMILY OF FUNDS Supplement dated September 28, 2017 to the Schwab Money Funds  Sweep Investments Prospectus dated April 28, 2017 This supplement provides new and additional information beyond that contained in each Prospectus and should be read in conjunction with each Prospectus. SCHWAB MONEY FUNDS  SWEEP INVESTMENTS Effective October 3, 2017, the contractual expense limitation of the investment adviser and its affiliates on the total annual fund operating expenses of the funds Sweep Shares will be reduced as follows: Total Annual Fund Operating Expenses After Expense Reduction as stated in the Prospectus dated April 28, 2017 Total Annual Fund Operating Expenses Limit as stated in the Prospectus dated April 28, 2017 Total Annual Fund Operating Expenses Limit as of October 3, 2017 0.65% 0.65% 0.60% Accordingly, the Fund Fees and Expenses section and Example section on page 12 of the Prospectus are deleted and replaced in their entirety with the following: Fund Fees and Expenses This table describes the fees and expenses you may pay if you buy and hold Sweep Shares of the fund. Shareholder Fees None Annual Fund Operating Expenses Management fees 0.34 Distribution (12b-1) fees None Other expenses* 0.33 Total annual fund operating expenses 0.67 Less expense reduction (0.07 ) Total annual fund operating expenses after expense reduction** 0.60 *Other expenses have been restated to reflect current fees and expenses. **The investment adviser and its affiliates have agreed to limit the total annual fund operating expenses (excluding interest, taxes and certain non-routine expenses) of the Sweep Shares to 0.60% for so long as the investment adviser serves as the adviser to the fund (contractual expense limitation agreement). This contractual expense limitation agreement may only be amended or terminated with the approval of the funds Board of Trustees. Example This example is intended to help you compare the cost of investing in the funds Sweep Shares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Sweep Shares operating expenses remain the same. The figures are based on total annual fund operating expenses after expense reduction. The expenses would be the same whether you stayed in the fund or sold your shares at the end of each period. Your actual costs may be higher or lower. Expenses on a $10,000 investment 1 Year 3 Years 5 Years 10 Years $61 $192 $335 $750</t>
  </si>
  <si>
    <t>This example is intended to help you compare the cost of investing in the fund&amp;#8217;s Sweep Shares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amp;#8217;s Sweep Shares operating expenses remain the same. The figures are based on total annual fund operating expenses after expense reduction. The expenses would be the same whether you stayed in the fund or sold your shares at the end of each period. Your actual costs may be higher or lower.</t>
  </si>
  <si>
    <t>Schwab Treasury Obligations Money Fund - Sweep Shares | Schwab Treasury Obligations Money Fund | Sweep Shares</t>
  </si>
  <si>
    <t>0.67%</t>
  </si>
  <si>
    <t>[11]</t>
  </si>
  <si>
    <t>Schwab AMT Tax-Free Money Fund - Value Advantage Shares | Schwab AMT Tax-Free Money Fund</t>
  </si>
  <si>
    <t>THE CHARLES SCHWAB FAMILY OF FUNDS Supplement dated September 28, 2017 to the Schwab Municipal Money Funds Prospectus dated April 28, 2017 This supplement provides new and additional information beyond that contained in each Prospectus and should be read in conjunction with each Prospectus. SCHWAB MUNICIPAL MONEY FUNDS Effective October 3, 2017, the following share class will change their name: OLD NAME NEW NAME Schwab AMT-Tax Free Money Fund  Value Advantage Shares Schwab AMT-Tax Free Money Fund  Investor (FORMERLY, VALUE ADVANTAGE SHARES) Effective October 3, 2017, the contractual expense limitation of the investment adviser and its affiliates on the total annual fund operating expenses of the funds Investor Shares will be reduced as follows: Total Annual Fund Operating Expenses After Expense Reduction as stated in the Prospectus dated April 28, 2017 Total Annual Fund Operating Expenses Limit as stated in the Prospectus dated April 28, 2017 Total Annual Fund Operating Expenses Limit as of October 3, 2017 0.45% 0.45% 0.35% Accordingly, the Fund Fees and Expenses section and Example section on page 1 of the Prospectus are deleted and replaced in their entirety with the following: Fund Fees and Expenses This table describes the fees and expenses you may pay if you buy and hold Investor Shares of the fund. Shareholder Fees None Annual Fund Operating Expenses Management fees 0.33 Distribution (12b-1) fees None Other expenses* 0.17 Total annual fund operating expenses 0.50 Less expense reduction (0.15 ) Total annual fund operating expenses after expense reduction** 0.35 *Other expenses have been restated to reflect current fees and expenses. **The investment adviser and its affiliates have agreed to limit the total annual fund operating expenses (excluding interest, taxes and certain non-routine expenses) of the Investor Shares to 0.35% for so long as the investment adviser serves as the adviser to the fund (contractual expense limitation agreement). This contractual expense limitation agreement may only be amended or terminated with the approval of the funds Board of Trustees. Example This example is intended to help you compare the cost of investing in the funds Investor Shares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Investor Shares operating expenses remain the same. The figures are based on total annual fund operating expenses after expense reduction. The expenses would be the same whether you stayed in the fund or sold your shares at the end of each period. Your actual costs may be higher or lower. Expenses on a $10,000 investment 1 Year 3 Years 5 Years 10 Years $36 $113 $197 $443</t>
  </si>
  <si>
    <t>This example is intended to help you compare the cost of investing in the fund&amp;#8217;s Investor Shares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amp;#8217;s Investor Shares operating expenses remain the same. The figures are based on total annual fund operating expenses after expense reduction. The expenses would be the same whether you stayed in the fund or sold your shares at the end of each period. Your actual costs may be higher or lower.</t>
  </si>
  <si>
    <t>Schwab AMT Tax-Free Money Fund - Value Advantage Shares | Schwab AMT Tax-Free Money Fund | Investor Shares</t>
  </si>
  <si>
    <t>0.50%</t>
  </si>
  <si>
    <t>(0.15%)</t>
  </si>
  <si>
    <t>Schwab Municipal Money Fund - Value Advantage Shares, Select Shares &amp; Premier Shares | Schwab Municipal Money Fund</t>
  </si>
  <si>
    <t>THE CHARLES SCHWAB FAMILY OF FUNDS Supplement dated September 28, 2017 to the Schwab Municipal Money Funds Prospectus dated April 28, 2017 This supplement provides new and additional information beyond that contained in each Prospectus and should be read in conjunction with each Prospectus. SCHWAB MUNICIPAL MONEY FUNDS Effective October 3, 2017, the following share class will change their name: OLD NAME NEW NAME Schwab Municipal Money Fund  Value Advantage Shares Schwab Municipal Money Fund  Investor Shares Schwab Municipal Money Fund  Premier Shares Schwab Municipal Money Fund  Ultra Shares Effective October 3, 2017, the contractual expense limitation of the investment adviser and its affiliates on the total annual fund operating expenses of the funds Investor Shares, Select Shares and Ultra Shares will be reduced as follows: Total Annual Fund Operating Expenses After Expense Reduction as stated in the Prospectus dated April 28, 2017 Total Annual Fund Operating Expenses Limit as stated in the Prospectus dated April 28, 2017 Total Annual Fund Operating Expenses Limit as of October 3, 2017 Investor Shares 0.45% 0.45% 0.35% Select Shares 0.35% 0.35% 0.19% Ultra Shares 0.24% 0.24% 0.19% Accordingly, the Fund Fees and Expenses section and Example section on page 5 of the Prospectus are deleted and replaced in their entirety with the following: Fund Fees and Expenses This table describes the fees and expenses you may pay if you buy and hold Investor Shares, Select Shares and Ultra Shares of the fund. Shareholder Fees Investor Select Ultra None None None Annual Fund Operating Expenses Management fees 0.32 0.32 0.32 Distribution (12b-1) fees None None None Other expenses* 0.16 0.01 0.01 Total annual fund operating expenses 0.48 0.33 0.33 Less expense reduction (0.13 ) (0.14 ) (0.14 ) Total annual fund operating expenses after expense reduction** 0.35 0.19 0.19 *Other expenses have been restated to reflect current fees and expenses. **The investment adviser and its affiliates have agreed to limit the total annual fund operating expenses (excluding interest, taxes and certain non-routine expenses) of each share class to 0.35% for Investor Shares and 0.19% for Select Shares and Ultra Shares for so long as the investment adviser serves as the adviser to the fund (contractual expense limitation agreement). This contractual expense limitation agreement may only be amended or terminated with the approval of the funds Board of Trustees. Example This example is intended to help you compare the cost of investing in each share class with the cost of investing in other mutual funds. The example assumes that you invest $10,000 in a share class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after expense reduction. The expenses would be the same whether you stayed in the fund or sold your shares at the end of each period. Your actual costs may be higher or lower. Expenses on a $10,000 investment 1 Year 3 Years 5 Years 10 Years Investor Shares $36 $113 $197 $443 Select Shares $19 $61 $107 $243 Ultra Shares $19 $61 $107 $243</t>
  </si>
  <si>
    <t>This table describes the fees and expenses you may pay if you buy and hold Investor Shares, Select Shares and Ultra Shares of the fund.</t>
  </si>
  <si>
    <t>Schwab Municipal Money Fund - Value Advantage Shares, Select Shares &amp; Premier Shares | Schwab Municipal Money Fund | Investor Shares</t>
  </si>
  <si>
    <t>[12]</t>
  </si>
  <si>
    <t>Schwab Municipal Money Fund - Value Advantage Shares, Select Shares &amp; Premier Shares | Schwab Municipal Money Fund | Select Shares</t>
  </si>
  <si>
    <t>Schwab Municipal Money Fund - Value Advantage Shares, Select Shares &amp; Premier Shares | Schwab Municipal Money Fund | Ultra Shares</t>
  </si>
  <si>
    <t>Schwab California Municipal Money Fund - Value Advantage Shares | Schwab California Municipal Money Fund</t>
  </si>
  <si>
    <t>THE CHARLES SCHWAB FAMILY OF FUNDS Supplement dated September 28, 2017 to the Schwab Municipal Money Funds Prospectus dated April 28, 2017 This supplement provides new and additional information beyond that contained in each Prospectus and should be read in conjunction with each Prospectus. SCHWAB MUNICIPAL MONEY FUNDS Effective October 3, 2017, the following share class will change their name: OLD NAME NEW NAME Schwab California Municipal Money Fund  Value Advantage Shares Schwab California Municipal Money Fund  Investor Shares (FORMERLY, VALUE ADVANTAGE SHARES) Effective October 3, 2017, the contractual expense limitation of the investment adviser and its affiliates on the total annual fund operating expenses of the funds Investor Shares will be reduced as follows: Total Annual Fund Operating Expenses After Expense Reduction as stated in the Prospectus dated April 28, 2017 Total Annual Fund Operating Expenses Limit as stated in the Prospectus dated April 28, 2017 Total Annual Fund Operating Expenses Limit as of October 3, 2017 0.45% 0.45% 0.35% Accordingly, the Fund Fees and Expenses section and Example section on page 9 of the Prospectus are deleted and replaced in their entirety with the following: Fund Fees and Expenses This table describes the fees and expenses you may pay if you buy and hold Investor Shares of the fund. Shareholder Fees None Annual Fund Operating Expenses Management fees 0.32 Distribution (12b-1) fees None Other expenses* 0.16 Total annual fund operating expenses 0.48 Less expense reduction (0.13 ) Total annual fund operating expenses after expense reduction** 0.35 *Other expenses have been restated to reflect current fees and expenses. **The investment adviser and its affiliates have agreed to limit the total annual fund operating expenses (excluding interest, taxes and certain non-routine expenses) of the Investor Shares to 0.35% for so long as the investment adviser serves as the adviser to the fund (contractual expense limitation agreement). This contractual expense limitation agreement may only be amended or terminated with the approval of the funds Board of Trustees. Example This example is intended to help you compare the cost of investing in the funds Investor Shares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Investor Shares operating expenses remain the same. The figures are based on total annual fund operating expenses after expense reduction. The expenses would be the same whether you stayed in the fund or sold your shares at the end of each period. Your actual costs may be higher or lower. Expenses on a $10,000 investment 1 Year 3 Years 5 Years 10 Years $36 $113 $197 $443</t>
  </si>
  <si>
    <t>Schwab California Municipal Money Fund - Value Advantage Shares | Schwab California Municipal Money Fund | Investor Shares</t>
  </si>
  <si>
    <t>Schwab New York Municipal Money Fund - Value Advantage Shares | Schwab New York Municipal Money Fund</t>
  </si>
  <si>
    <t>THE CHARLES SCHWAB FAMILY OF FUNDS Supplement dated September 28, 2017 to the Schwab Municipal Money Funds Prospectus dated April 28, 2017 This supplement provides new and additional information beyond that contained in each Prospectus and should be read in conjunction with each Prospectus. SCHWAB MUNICIPAL MONEY FUNDS Effective October 3, 2017, the following share class will change their name: OLD NAME NEW NAME Schwab New York Municipal Money Fund  Value Advantage Shares Schwab New York Municipal Money Fund  Investor Shares (FORMERLY, VALUE ADVANTAGE SHARES) Effective October 3, 2017, the contractual expense limitation of the investment adviser and its affiliates on the total annual fund operating expenses of the funds Investor Shares will be reduced as follows: Total Annual Fund Operating Expenses After Expense Reduction as stated in the Prospectus dated April 28, 2017 Total Annual Fund Operating Expenses Limit as stated in the Prospectus dated April 28, 2017 Total Annual Fund Operating Expenses Limit as of October 3, 2017 0.45% 0.45% 0.35% Accordingly, the Fund Fees and Expenses section and Example section on page 13 of the Prospectus are deleted and replaced in their entirety with the following: Fund Fees and Expenses This table describes the fees and expenses you may pay if you buy and hold Investor Shares of the fund. Shareholder Fees None Annual Fund Operating Expenses Management fees 0.34 Distribution (12b-1) fees None Other expenses* 0.17 Total annual fund operating expenses 0.51 Less expense reduction (0.16 ) Total annual fund operating expenses after expense reduction** 0.35 *Other expenses have been restated to reflect current fees and expenses. **The investment adviser and its affiliates have agreed to limit the total annual fund operating expenses (excluding interest, taxes and certain non-routine expenses) of the Investor Shares to 0.35% for so long as the investment adviser serves as the adviser to the fund (contractual expense limitation agreement). This contractual expense limitation agreement may only be amended or terminated with the approval of the funds Board of Trustees. Example This example is intended to help you compare the cost of investing in the funds Investor Shares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Investor Shares operating expenses remain the same. The figures are based on total annual fund operating expenses after expense reduction. The expenses would be the same whether you stayed in the fund or sold your shares at the end of each period. Your actual costs may be higher or lower. Expenses on a $10,000 investment 1 Year 3 Years 5 Years 10 Years $36 $113 $197 $443</t>
  </si>
  <si>
    <t>Schwab New York Municipal Money Fund - Value Advantage Shares | Schwab New York Municipal Money Fund | Investor Shares</t>
  </si>
  <si>
    <t>Schwab AMT Tax-Free Money Fund - Sweep Shares | Schwab AMT Tax-Free Money Fund</t>
  </si>
  <si>
    <t>THE CHARLES SCHWAB FAMILY OF FUNDS Supplement dated September 28, 2017 to the Schwab Municipal Money Funds  Sweep Investments Prospectus dated April 28, 2017 This supplement provides new and additional information beyond that contained in each Prospectus and should be read in conjunction with each Prospectus. SCHWAB MUNICIPAL MONEY FUNDS  SWEEP INVESTMENTS Effective October 3, 2017, the contractual expense limitation of the investment adviser and its affiliates on the total annual fund operating expenses of the funds Sweep Shares will be reduced as follows: Total Annual Fund Operating Expenses After Expense Reduction as stated in the Prospectus dated April 28, 2017 Total Annual Fund Operating Expenses Limit as stated in the Prospectus dated April 28, 2017 Total Annual Fund Operating Expenses Limit as of October 3, 2017 0.62% 0.62% 0.57% Accordingly, the Fund Fees and Expenses section and Example section on page 1 of the Prospectus are deleted and replaced in their entirety with the following: Fund Fees and Expenses This table describes the fees and expenses you may pay if you buy and hold Sweep Shares of the fund. Shareholder Fees None Annual Fund Operating Expenses Management fees 0.33 Distribution (12b-1) fees None Other expenses* 0.27 Total annual fund operating expenses 0.60 Less expense reduction (0.03 ) Total annual fund operating expenses after expense reduction** 0.57 *Other expenses have been restated to reflect current fees and expenses. **The investment adviser and its affiliates have agreed to limit the total annual fund operating expenses (excluding interest, taxes and certain non-routine expenses) of the Sweep Shares to 0.57% for so long as the investment adviser serves as the adviser to the fund (contractual expense limitation agreement). This contractual expense limitation agreement may only be amended or terminated with the approval of the funds Board of Trustees. Example This example is intended to help you compare the cost of investing in the funds Sweep Shares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Sweep Shares operating expenses remain the same. The figures are based on total annual fund operating expenses after expense reduction. The expenses would be the same whether you stayed in the fund or sold your shares at the end of each period. Your actual costs may be higher or lower. Expenses on a $10,000 investment 1 Year 3 Years 5 Years 10 Years $58 $183 $318 $714</t>
  </si>
  <si>
    <t xml:space="preserve">Shareholder Fees </t>
  </si>
  <si>
    <t>Schwab AMT Tax-Free Money Fund - Sweep Shares | Schwab AMT Tax-Free Money Fund | Sweep Shares</t>
  </si>
  <si>
    <t>0.27%</t>
  </si>
  <si>
    <t>(0.03%)</t>
  </si>
  <si>
    <t>0.57%</t>
  </si>
  <si>
    <t>[13]</t>
  </si>
  <si>
    <t>Schwab Municipal Money Fund - Sweep Shares | Schwab Municipal Money Fund</t>
  </si>
  <si>
    <t>THE CHARLES SCHWAB FAMILY OF FUNDS Supplement dated September 28, 2017 to the Schwab Municipal Money Funds  Sweep Investments Prospectus dated April 28, 2017 This supplement provides new and additional information beyond that contained in each Prospectus and should be read in conjunction with each Prospectus. SCHWAB MUNICIPAL MONEY FUNDS  SWEEP INVESTMENTS Effective October 3, 2017, the contractual expense limitation of the investment adviser and its affiliates on the total annual fund operating expenses of the funds Sweep Shares will be reduced as follows: Total Annual Fund Operating Expenses After Expense Reduction as stated in the Prospectus dated April 28, 2017 Total Annual Fund Operating Expenses Limit as stated in the Prospectus dated April 28, 2017 Total Annual Fund Operating Expenses Limit as of October 3, 2017 0.62% 0.62% 0.57% Accordingly, the Fund Fees and Expenses section and Example section on page 5 of the Prospectus are deleted and replaced in their entirety with the following: Fund Fees and Expenses This table describes the fees and expenses you may pay if you buy and hold Sweep Shares of the fund. Shareholder Fees None Annual Fund Operating Expenses Management fees 0.32 Distribution (12b-1) fees None Other expenses* 0.26 Total annual fund operating expenses 0.58 Less expense reduction (0.01 ) Total annual fund operating expenses after expense reduction** 0.57 *Other expenses have been restated to reflect current fees and expenses. **The investment adviser and its affiliates have agreed to limit the total annual fund operating expenses (excluding interest, taxes and certain non-routine expenses) of the Sweep Shares to 0.57% for so long as the investment adviser serves as the adviser to the fund (contractual expense limitation agreement). This contractual expense limitation agreement may only be amended or terminated with the approval of the funds Board of Trustees. Example This example is intended to help you compare the cost of investing in the funds Sweep Shares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Sweep Shares operating expenses remain the same. The figures are based on total annual fund operating expenses after expense reduction. The expenses would be the same whether you stayed in the fund or sold your shares at the end of each period. Your actual costs may be higher or lower. Expenses on a $10,000 investment 1 Year 3 Years 5 Years 10 Years $58 $183 $318 $714</t>
  </si>
  <si>
    <t>Schwab Municipal Money Fund - Sweep Shares | Schwab Municipal Money Fund | Sweep Shares</t>
  </si>
  <si>
    <t>0.26%</t>
  </si>
  <si>
    <t>0.58%</t>
  </si>
  <si>
    <t>Schwab California Municipal Money Fund - Sweep Shares | Schwab California Municipal Money Fund</t>
  </si>
  <si>
    <t>THE CHARLES SCHWAB FAMILY OF FUNDS Supplement dated September 28, 2017 to the Schwab Municipal Money Funds  Sweep Investments Prospectus dated April 28, 2017 This supplement provides new and additional information beyond that contained in each Prospectus and should be read in conjunction with each Prospectus. SCHWAB MUNICIPAL MONEY FUNDS  SWEEP INVESTMENTS Effective October 3, 2017, the contractual expense limitation of the investment adviser and its affiliates on the total annual fund operating expenses of the funds Sweep Shares will be reduced as follows: Total Annual Fund Operating Expenses After Expense Reduction as stated in the Prospectus dated April 28, 2017 Total Annual Fund Operating Expenses Limit as stated in the Prospectus dated April 28, 2017 Total Annual Fund Operating Expenses Limit as of October 3, 2017 0.60% 0.60% 0.55% Accordingly, the Fund Fees and Expenses section and Example section on page 9 of the Prospectus are deleted and replaced in their entirety with the following: Fund Fees and Expenses This table describes the fees and expenses you may pay if you buy and hold Sweep Shares of the fund. Shareholder Fees None Annual Fund Operating Expenses Management fees 0.32 Distribution (12b-1) fees None Other expenses* 0.26 Total annual fund operating expenses 0.58 Less expense reduction (0.03 ) Total annual fund operating expenses after expense reduction** 0.55 *Other expenses have been restated to reflect current fees and expenses. **The investment adviser and its affiliates have agreed to limit the total annual fund operating expenses (excluding interest, taxes and certain non-routine expenses) of the Sweep Shares to 0.55% for so long as the investment adviser serves as the adviser to the fund (contractual expense limitation agreement). This contractual expense limitation agreement may only be amended or terminated with the approval of the funds Board of Trustees. Example This example is intended to help you compare the cost of investing in the funds Sweep Shares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Sweep Shares operating expenses remain the same. The figures are based on total annual fund operating expenses after expense reduction. The expenses would be the same whether you stayed in the fund or sold your shares at the end of each period. Your actual costs may be higher or lower. Expenses on a $10,000 investment 1 Year 3 Years 5 Years 10 Years $56 $176 $307 $689</t>
  </si>
  <si>
    <t>Schwab California Municipal Money Fund - Sweep Shares | Schwab California Municipal Money Fund | Sweep Shares</t>
  </si>
  <si>
    <t>[14]</t>
  </si>
  <si>
    <t>Schwab New York Municipal Money Fund - Sweep Shares | Schwab New York Municipal Money Fund</t>
  </si>
  <si>
    <t>THE CHARLES SCHWAB FAMILY OF FUNDS Supplement dated September 28, 2017 to the Schwab Municipal Money Funds  Sweep Investments Prospectus dated April 28, 2017 This supplement provides new and additional information beyond that contained in each Prospectus and should be read in conjunction with each Prospectus. SCHWAB MUNICIPAL MONEY FUNDS  SWEEP INVESTMENTS Effective October 3, 2017, the contractual expense limitation of the investment adviser and its affiliates on the total annual fund operating expenses of the funds Sweep Shares will be reduced as follows: Total Annual Fund Operating Expenses After Expense Reduction as stated in the Prospectus dated April 28, 2017 Total Annual Fund Operating Expenses Limit as stated in the Prospectus dated April 28, 2017 Total Annual Fund Operating Expenses Limit as of October 3, 2017 0.65% 0.65% 0.60% Accordingly, the Fund Fees and Expenses section and Example section on page 21 of the Prospectus are deleted and replaced in their entirety with the following: Fund Fees and Expenses This table describes the fees and expenses you may pay if you buy and hold Sweep Shares of the fund. Shareholder Fees None Annual Fund Operating Expenses Management fees 0.34 Distribution (12b-1) fees None Other expenses* 0.27 Total annual fund operating expenses 0.61 Less expense reduction (0.01 ) Total annual fund operating expenses after expense reduction** 0.60 *Other expenses have been restated to reflect current fees and expenses. **The investment adviser and its affiliates have agreed to limit the total annual fund operating expenses (excluding interest, taxes and certain non-routine expenses) of the Sweep Shares to 0.60% for so long as the investment adviser serves as the adviser to the fund (contractual expense limitation agreement). This contractual expense limitation agreement may only be amended or terminated with the approval of the funds Board of Trustees. Example This example is intended to help you compare the cost of investing in the funds Sweep Shares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Sweep Shares operating expenses remain the same. The figures are based on total annual fund operating expenses after expense reduction. The expenses would be the same whether you stayed in the fund or sold your shares at the end of each period. Your actual costs may be higher or lower. Expenses on a $10,000 investment 1 Year 3 Years 5 Years 10 Years $61 $192 $335 $750</t>
  </si>
  <si>
    <t>Schwab New York Municipal Money Fund - Sweep Shares | Schwab New York Municipal Money Fund | Sweep Shares</t>
  </si>
  <si>
    <t>Schwab Variable Share Price Money Fund - Ultra Shares | Schwab Variable Share Price Money Fund</t>
  </si>
  <si>
    <t>THE CHARLES SCHWAB FAMILY OF FUNDS Supplement dated September 28, 2017 to the Schwab Variable Share Price Money Fund Prospectus dated April 28, 2017 This supplement provides new and additional information beyond that contained in each Prospectus and should be read in conjunction with each Prospectus. SCHWAB VARIABLE SHARE PRICE MONEY FUND Effective October 3, 2017, the Schwab Variable Share Price Money Funds Premier Shares and Select Shares are terminated. Accordingly, all references to the Premier Shares and Select Shares will be deleted from the prospectus. Effective October 3, 2017, the contractual expense limitation of the investment adviser and its affiliates on the total annual fund operating expenses of the funds Ultra Shares will be reduced as follows: Total Annual Fund Operating Expenses as stated in the Prospectus dated April 28, 2017 Total Annual Fund Operating Expenses Limit as stated in the Prospectus dated April 28, 2017 Total Annual Fund Operating Expenses Limit as of October 3, 2017 0.21% 0.21% 0.19% Accordingly, the Fund Fees and Expenses section and Example section on page 1 of the Prospectus are deleted and replaced in their entirety with the following: Fund Fees and Expenses This table describes the fees and expenses you may pay if you buy and hold Ultra Shares of the fund. Shareholder Fees (fees paid directly from your investment) None Annual Fund Operating Expenses Management fees 0.35 Distribution (12b-1) fees None Other expenses* 0.07 Total annual fund operating expenses 0.42 Less expense reduction (0.23) Total annual fund operating expenses after expense reduction** 0.19 *Other expenses have been restated to reflect current fees and expenses. **The investment adviser and its affiliates have agreed to limit the total annual fund operating expenses (excluding interest, taxes and certain non-routine expenses) of the Ultra Shares to 0.19% for so long as the investment adviser serves as the adviser to the fund (contractual expense limitation agreement). This contractual expense limitation agreement may only be amended or terminated with the approval of the funds Board of Trustees. Example This example is intended to help you compare the cost of investing in the Ultra Shares with the cost of investing in other mutual funds. The example assumes that you invest $10,000 in the Ultra Shares for the time periods indicated and then redeem all of your shares at the end of those time periods. The example also assumes that your investment has a 5% return each year and that Ultra Shares operating expenses remain the same. The figures are based on total annual fund operating expenses after expense reduction. The expenses would be the same whether you stayed in the fund or sold your shares at the end of each period. Your actual costs may be higher or lower. Expenses on a $10,000 investment 1 Year 3 Years 5 Years 10 Years $19 $61 $107 $243</t>
  </si>
  <si>
    <t>This table describes the fees and expenses you may pay if you buy and hold Ultra Shares of the fund.</t>
  </si>
  <si>
    <t>This example is intended to help you compare the cost of investing in the Ultra Shares with the cost of investing in other mutual funds. The example assumes that you invest $10,000 in the Ultra Shares for the time periods indicated and then redeem all of your shares at the end of those time periods. The example also assumes that your investment has a 5% return each year and that Ultra Shares&amp;#8217; operating expenses remain the same. The figures are based on total annual fund operating expenses after expense reduction. The expenses would be the same whether you stayed in the fund or sold your shares at the end of each period. Your actual costs may be higher or lower.</t>
  </si>
  <si>
    <t>Schwab Variable Share Price Money Fund - Ultra Shares | Schwab Variable Share Price Money Fund | Ultra Shares</t>
  </si>
  <si>
    <t>0.07%</t>
  </si>
  <si>
    <t>0.42%</t>
  </si>
  <si>
    <t>(0.23%)</t>
  </si>
  <si>
    <t>[15]</t>
  </si>
  <si>
    <t>Schwab Variable Share Price Money Fund - Investor Shares | Schwab Variable Share Price Money Fund</t>
  </si>
  <si>
    <t>THE CHARLES SCHWAB FAMILY OF FUNDS Supplement dated September 28, 2017 to the Schwab Variable Share Price Money Fund Prospectus dated April 28, 2017 This supplement provides new and additional information beyond that contained in each Prospectus and should be read in conjunction with each Prospectus. SCHWAB VARIABLE SHARE PRICE MONEY FUND Effective October 3, 2017, the Schwab Variable Share Price Money Funds Premier Shares and Select Shares are terminated. Accordingly, all references to the Premier Shares and Select Shares will be deleted from the prospectus. Effective October 3, 2017, the contractual expense limitation of the investment adviser and its affiliates on the total annual fund operating expenses of the funds Investor Shares will be reduced as follows: Total Annual Fund Operating Expenses as stated in the Prospectus dated April 28, 2017 Total Annual Fund Operating Expenses Limit as stated in the Prospectus dated April 28, 2017 Total Annual Fund Operating Expenses Limit as of October 3, 2017 0.45% 0.45% 0.35% Accordingly, the Fund fees and expenses section and Example section on page 1 of the Prospectus are deleted and replaced in their entirety with the following: Fund Fees and Expenses This table describes the fees and expenses you may pay if you buy and hold Investor Shares of the fund. Shareholder Fees None Annual Fund Operating Expenses Management fees 0.35 Distribution (12b-1) fees None Other expenses* 0.22 Total annual fund operating expenses 0.57 Less expense reduction (0.22 ) Total annual fund operating expenses after expense reduction** 0.35 *Other expenses are based on restated estimated amounts for the current fiscal year, as the Investor Shares of the fund had not commenced operations as of the date of this prospectus. **The investment adviser and its affiliates have agreed to limit the total annual fund operating expenses (excluding interest, taxes and certain non-routine expenses) of the Investor Shares to 0.35% for so long as the investment adviser serves as the adviser to the fund (contractual expense limitation agreement). This contractual expense limitation agreement may only be amended or terminated with the approval of the funds Board of Trustees. Example This example is intended to help you compare the cost of investing in the Investor Shares with the cost of investing in other mutual funds. The example assumes that you invest $10,000 in the Investor Shares for the time periods indicated and then redeem all of your shares at the end of those time periods. The example also assumes that your investment has a 5% return each year and that the Investor Shares operating expenses remain the same. The figures are based on total annual fund operating expenses after expense reduction. The expenses would be the same whether you stayed in the fund or sold your shares at the end of each period. Your actual costs may be higher or lower. Expenses on a $10,000 investment 1 Year 3 Years 5 Years 10 Years $36 $113 $197 $443</t>
  </si>
  <si>
    <t>Other Expenses, New Fund, Based on Estimates [Text]</t>
  </si>
  <si>
    <t>rr_OtherExpensesNewFundBasedOnEstimates</t>
  </si>
  <si>
    <t>Other expenses are based on restated estimated amounts for the current fiscal year, as the Investor Shares of the fund had not commenced operations as of the date of this prospectus.</t>
  </si>
  <si>
    <t>This example is intended to help you compare the cost of investing in the Investor Shares with the cost of investing in other mutual funds. The example assumes that you invest $10,000 in the Investor Shares for the time periods indicated and then redeem all of your shares at the end of those time periods. The example also assumes that your investment has a 5% return each year and that the Investor Shares&amp;#8217; operating expenses remain the same. The figures are based on total annual fund operating expenses after expense reduction. The expenses would be the same whether you stayed in the fund or sold your shares at the end of each period. Your actual costs may be higher or lower.</t>
  </si>
  <si>
    <t>Schwab Variable Share Price Money Fund - Investor Shares | Schwab Variable Share Price Money Fund | Investor Shares</t>
  </si>
  <si>
    <t>0.22%</t>
  </si>
  <si>
    <t>[16]</t>
  </si>
  <si>
    <t>(0.22%)</t>
  </si>
  <si>
    <t>The investment adviser and its affiliates have agreed to limit the fund’s total annual fund operating expenses (excluding interest, taxes and certain non-routine expenses) to 0.35% for so long as the investment adviser serves as the adviser to the fund (contractual expense limitation agreement). This contractual expense limitation agreement may only be amended or terminated with the approval of the fund’s Board of Trustees.</t>
  </si>
  <si>
    <t>The investment adviser and its affiliates have agreed to limit the total annual fund operating expenses (excluding interest, taxes and certain non-routine expenses) of each share class to 0.35% for Investor Shares and 0.19% for Select Shares, Premier Shares and Ultra Shares for so long as the investment adviser serves as the adviser to the fund (contractual expense limitation agreement). This contractual expense limitation agreement may only be amended or terminated with the approval of the fund’s Board of Trustees.</t>
  </si>
  <si>
    <t>The investment adviser and its affiliates have agreed to limit the fund’s total annual fund operating expenses (excluding interest, taxes and certain non-routine expenses) to 0.19% for so long as the investment adviser serves as the adviser to the fund (contractual expense limitation agreement). This contractual expense limitation agreement may only be amended or terminated with the approval of the fund’s Board of Trustees.</t>
  </si>
  <si>
    <t>The investment adviser and its affiliates have agreed to limit the fund’s total annual fund operating expenses (excluding interest, taxes and certain non-routine expenses) to 0.61% for so long as the investment adviser serves as the adviser to the fund (contractual expense limitation agreement). This contractual expense limitation agreement may only be amended or terminated with the approval of the fund’s Board of Trustees.</t>
  </si>
  <si>
    <t>The investment adviser and its affiliates have agreed to limit the fund’s total annual fund operating expenses (excluding interest, taxes and certain non-routine expenses) to 0.66% for so long as the investment adviser serves as the adviser to the fund (contractual expense limitation agreement). This contractual expense limitation agreement may only be amended or terminated with the approval of the fund’s Board of Trustees.</t>
  </si>
  <si>
    <t>The investment adviser and its affiliates have agreed to limit the fund’s total annual fund operating expenses (excluding interest, taxes and certain non-routine expenses) to 0.55% for so long as the investment adviser serves as the adviser to the fund (contractual expense limitation agreement). This contractual expense limitation agreement may only be amended or terminated with the approval of the fund’s Board of Trustees.</t>
  </si>
  <si>
    <t>The investment adviser and its affiliates have agreed to limit the total annual fund operating expenses (excluding interest, taxes and certain non-routine expenses) of the Sweep Shares and Premier Sweep Shares to 0.61% and 0.54% respectively, for so long as the investment adviser serves as the adviser to the fund (contractual expense limitation agreement). This contractual expense limitation agreement may only be amended or terminated with the approval of the fund’s Board of Trustees.</t>
  </si>
  <si>
    <t>The investment adviser and its affiliates have agreed to limit the total annual fund operating expenses (excluding interest, taxes and certain non-routine expenses) of the Investor Shares to 0.35% for so long as the investment adviser serves as the adviser to the fund (contractual expense limitation agreement). This contractual expense limitation agreement may only be amended or terminated with the approval of the fund’s Board of Trustees.</t>
  </si>
  <si>
    <t>The investment adviser and its affiliates have agreed to limit the total annual fund operating expenses (excluding interest, taxes and certain non-routine expenses) of the Sweep Shares to 0.70% for so long as the investment adviser serves as the adviser to the fund (contractual expense limitation agreement). This contractual expense limitation agreement may only be amended or terminated with the approval of the fund’s Board of Trustees.</t>
  </si>
  <si>
    <t>The investment adviser and its affiliates have agreed to limit the total annual fund operating expenses (excluding interest, taxes and certain non-routine expenses) of the Sweep Shares to 0.60% for so long as the investment adviser serves as the adviser to the fund (contractual expense limitation agreement). This contractual expense limitation agreement may only be amended or terminated with the approval of the fund’s Board of Trustees.</t>
  </si>
  <si>
    <t>The investment adviser and its affiliates have agreed to limit the total annual fund operating expenses (excluding interest, taxes and certain non-routine expenses) of each share class to 0.35% for Investor Shares and 0.19% for Select Shares and Ultra Shares for so long as the investment adviser serves as the adviser to the fund (contractual expense limitation agreement). This contractual expense limitation agreement may only be amended or terminated with the approval of the fund’s Board of Trustees.</t>
  </si>
  <si>
    <t>The investment adviser and its affiliates have agreed to limit the total annual fund operating expenses (excluding interest, taxes and certain non-routine expenses) of the Sweep Shares to 0.57% for so long as the investment adviser serves as the adviser to the fund (contractual expense limitation agreement). This contractual expense limitation agreement may only be amended or terminated with the approval of the fund’s Board of Trustees.</t>
  </si>
  <si>
    <t>The investment adviser and its affiliates have agreed to limit the total annual fund operating expenses (excluding interest, taxes and certain non-routine expenses) of the Sweep Shares to 0.55% for so long as the investment adviser serves as the adviser to the fund (contractual expense limitation agreement). This contractual expense limitation agreement may only be amended or terminated with the approval of the fund’s Board of Trustees.</t>
  </si>
  <si>
    <t>The investment adviser and its affiliates have agreed to limit the total annual fund operating expenses (excluding interest, taxes and certain non-routine expenses) of the Ultra Shares to 0.19% for so long as the investment adviser serves as the adviser to the fund (contractual expense limitation agreement). This contractual expense limitation agreement may only be amended or terminated with the approval of the fund’s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5715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3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5"/>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c r="B14" s="4" t="s">
        <v>48</v>
      </c>
      <c r="C14" s="4" t="s">
        <v>49</v>
      </c>
    </row>
    <row r="15" spans="1:4">
      <c r="A15" s="4" t="s">
        <v>50</v>
      </c>
      <c r="B15" s="4" t="s">
        <v>51</v>
      </c>
      <c r="C15" s="4" t="s">
        <v>52</v>
      </c>
    </row>
    <row r="16" spans="1:4">
      <c r="A16" s="4" t="s">
        <v>53</v>
      </c>
      <c r="B16" s="4" t="s">
        <v>54</v>
      </c>
      <c r="C16" s="4" t="s">
        <v>55</v>
      </c>
    </row>
    <row r="17" spans="1:4">
      <c r="A17" s="4" t="s">
        <v>56</v>
      </c>
    </row>
    <row r="18" spans="1:4">
      <c r="A18" s="3" t="s">
        <v>3</v>
      </c>
      <c r="B18" s="4" t="s">
        <v>4</v>
      </c>
    </row>
    <row r="19" spans="1:4">
      <c r="A19" s="4" t="s">
        <v>57</v>
      </c>
      <c r="B19" s="4" t="s">
        <v>58</v>
      </c>
      <c r="C19" s="4" t="s">
        <v>59</v>
      </c>
    </row>
    <row r="20" spans="1:4">
      <c r="A20" s="4" t="s">
        <v>60</v>
      </c>
      <c r="B20" s="4" t="s">
        <v>61</v>
      </c>
      <c r="C20" s="4" t="s">
        <v>62</v>
      </c>
    </row>
    <row r="21" spans="1:4">
      <c r="A21" s="4" t="s">
        <v>63</v>
      </c>
      <c r="B21" s="4" t="s">
        <v>64</v>
      </c>
      <c r="C21" s="4" t="s">
        <v>59</v>
      </c>
    </row>
    <row r="22" spans="1:4">
      <c r="A22" s="4" t="s">
        <v>65</v>
      </c>
      <c r="B22" s="4" t="s">
        <v>66</v>
      </c>
      <c r="C22" s="4" t="s">
        <v>67</v>
      </c>
      <c r="D22" s="4" t="s">
        <v>68</v>
      </c>
    </row>
    <row r="23" spans="1:4">
      <c r="A23" s="4" t="s">
        <v>69</v>
      </c>
      <c r="B23" s="4" t="s">
        <v>70</v>
      </c>
      <c r="C23" s="4" t="s">
        <v>71</v>
      </c>
    </row>
    <row r="24" spans="1:4">
      <c r="A24" s="4" t="s">
        <v>72</v>
      </c>
      <c r="B24" s="4" t="s">
        <v>73</v>
      </c>
      <c r="C24" s="4" t="s">
        <v>74</v>
      </c>
    </row>
    <row r="25" spans="1:4">
      <c r="A25" s="4" t="s">
        <v>75</v>
      </c>
      <c r="B25" s="4" t="s">
        <v>76</v>
      </c>
      <c r="C25" s="4" t="s">
        <v>62</v>
      </c>
      <c r="D25" s="4" t="s">
        <v>77</v>
      </c>
    </row>
    <row r="26" spans="1:4">
      <c r="A26" s="4" t="s">
        <v>78</v>
      </c>
      <c r="B26" s="6" t="s">
        <v>79</v>
      </c>
      <c r="C26" s="7" t="n">
        <v>36</v>
      </c>
    </row>
    <row r="27" spans="1:4">
      <c r="A27" s="4" t="s">
        <v>80</v>
      </c>
      <c r="B27" s="6" t="s">
        <v>81</v>
      </c>
      <c r="C27" s="5" t="n">
        <v>113</v>
      </c>
    </row>
    <row r="28" spans="1:4">
      <c r="A28" s="4" t="s">
        <v>82</v>
      </c>
      <c r="B28" s="6" t="s">
        <v>83</v>
      </c>
      <c r="C28" s="5" t="n">
        <v>197</v>
      </c>
    </row>
    <row r="29" spans="1:4">
      <c r="A29" s="4" t="s">
        <v>84</v>
      </c>
      <c r="B29" s="6" t="s">
        <v>85</v>
      </c>
      <c r="C29" s="7" t="n">
        <v>443</v>
      </c>
    </row>
    <row r="30" spans="1:4">
      <c r="A30" s="4" t="s">
        <v>86</v>
      </c>
    </row>
    <row r="31" spans="1:4">
      <c r="A31" s="3" t="s">
        <v>3</v>
      </c>
      <c r="B31" s="4" t="s">
        <v>4</v>
      </c>
    </row>
    <row r="32" spans="1:4">
      <c r="A32" s="4" t="s">
        <v>28</v>
      </c>
      <c r="B32" s="4" t="s">
        <v>29</v>
      </c>
      <c r="C32" s="4" t="s">
        <v>87</v>
      </c>
    </row>
    <row r="33" spans="1:4">
      <c r="A33" s="4" t="s">
        <v>32</v>
      </c>
      <c r="B33" s="4" t="s">
        <v>33</v>
      </c>
      <c r="C33" s="4" t="s">
        <v>34</v>
      </c>
    </row>
    <row r="34" spans="1:4">
      <c r="A34" s="4" t="s">
        <v>35</v>
      </c>
      <c r="B34" s="4" t="s">
        <v>36</v>
      </c>
      <c r="C34" s="4" t="s">
        <v>37</v>
      </c>
    </row>
    <row r="35" spans="1:4">
      <c r="A35" s="4" t="s">
        <v>38</v>
      </c>
      <c r="B35" s="4" t="s">
        <v>39</v>
      </c>
      <c r="C35" s="4" t="s">
        <v>40</v>
      </c>
    </row>
    <row r="36" spans="1:4">
      <c r="A36" s="4" t="s">
        <v>41</v>
      </c>
      <c r="B36" s="4" t="s">
        <v>42</v>
      </c>
      <c r="C36" s="4" t="s">
        <v>43</v>
      </c>
    </row>
    <row r="37" spans="1:4">
      <c r="A37" s="4" t="s">
        <v>44</v>
      </c>
      <c r="B37" s="4" t="s">
        <v>45</v>
      </c>
      <c r="C37" s="4" t="s">
        <v>46</v>
      </c>
    </row>
    <row r="38" spans="1:4">
      <c r="A38" s="4" t="s">
        <v>47</v>
      </c>
      <c r="B38" s="4" t="s">
        <v>48</v>
      </c>
      <c r="C38" s="4" t="s">
        <v>49</v>
      </c>
    </row>
    <row r="39" spans="1:4">
      <c r="A39" s="4" t="s">
        <v>50</v>
      </c>
      <c r="B39" s="4" t="s">
        <v>51</v>
      </c>
      <c r="C39" s="4" t="s">
        <v>52</v>
      </c>
    </row>
    <row r="40" spans="1:4">
      <c r="A40" s="4" t="s">
        <v>53</v>
      </c>
      <c r="B40" s="4" t="s">
        <v>54</v>
      </c>
      <c r="C40" s="4" t="s">
        <v>55</v>
      </c>
    </row>
    <row r="41" spans="1:4">
      <c r="A41" s="4" t="s">
        <v>88</v>
      </c>
    </row>
    <row r="42" spans="1:4">
      <c r="A42" s="3" t="s">
        <v>3</v>
      </c>
      <c r="B42" s="4" t="s">
        <v>4</v>
      </c>
    </row>
    <row r="43" spans="1:4">
      <c r="A43" s="4" t="s">
        <v>57</v>
      </c>
      <c r="B43" s="4" t="s">
        <v>58</v>
      </c>
      <c r="C43" s="4" t="s">
        <v>59</v>
      </c>
    </row>
    <row r="44" spans="1:4">
      <c r="A44" s="4" t="s">
        <v>60</v>
      </c>
      <c r="B44" s="4" t="s">
        <v>61</v>
      </c>
      <c r="C44" s="4" t="s">
        <v>62</v>
      </c>
    </row>
    <row r="45" spans="1:4">
      <c r="A45" s="4" t="s">
        <v>63</v>
      </c>
      <c r="B45" s="4" t="s">
        <v>64</v>
      </c>
      <c r="C45" s="4" t="s">
        <v>59</v>
      </c>
    </row>
    <row r="46" spans="1:4">
      <c r="A46" s="4" t="s">
        <v>65</v>
      </c>
      <c r="B46" s="4" t="s">
        <v>66</v>
      </c>
      <c r="C46" s="4" t="s">
        <v>89</v>
      </c>
      <c r="D46" s="4" t="s">
        <v>68</v>
      </c>
    </row>
    <row r="47" spans="1:4">
      <c r="A47" s="4" t="s">
        <v>69</v>
      </c>
      <c r="B47" s="4" t="s">
        <v>70</v>
      </c>
      <c r="C47" s="4" t="s">
        <v>90</v>
      </c>
    </row>
    <row r="48" spans="1:4">
      <c r="A48" s="4" t="s">
        <v>72</v>
      </c>
      <c r="B48" s="4" t="s">
        <v>73</v>
      </c>
      <c r="C48" s="4" t="s">
        <v>91</v>
      </c>
    </row>
    <row r="49" spans="1:4">
      <c r="A49" s="4" t="s">
        <v>75</v>
      </c>
      <c r="B49" s="4" t="s">
        <v>76</v>
      </c>
      <c r="C49" s="4" t="s">
        <v>62</v>
      </c>
      <c r="D49" s="4" t="s">
        <v>77</v>
      </c>
    </row>
    <row r="50" spans="1:4">
      <c r="A50" s="4" t="s">
        <v>78</v>
      </c>
      <c r="B50" s="6" t="s">
        <v>79</v>
      </c>
      <c r="C50" s="7" t="n">
        <v>36</v>
      </c>
    </row>
    <row r="51" spans="1:4">
      <c r="A51" s="4" t="s">
        <v>80</v>
      </c>
      <c r="B51" s="6" t="s">
        <v>81</v>
      </c>
      <c r="C51" s="5" t="n">
        <v>113</v>
      </c>
    </row>
    <row r="52" spans="1:4">
      <c r="A52" s="4" t="s">
        <v>82</v>
      </c>
      <c r="B52" s="6" t="s">
        <v>83</v>
      </c>
      <c r="C52" s="5" t="n">
        <v>197</v>
      </c>
    </row>
    <row r="53" spans="1:4">
      <c r="A53" s="4" t="s">
        <v>84</v>
      </c>
      <c r="B53" s="6" t="s">
        <v>85</v>
      </c>
      <c r="C53" s="7" t="n">
        <v>443</v>
      </c>
    </row>
    <row r="54" spans="1:4">
      <c r="A54" s="4" t="s">
        <v>92</v>
      </c>
    </row>
    <row r="55" spans="1:4">
      <c r="A55" s="3" t="s">
        <v>3</v>
      </c>
      <c r="B55" s="4" t="s">
        <v>4</v>
      </c>
    </row>
    <row r="56" spans="1:4">
      <c r="A56" s="4" t="s">
        <v>28</v>
      </c>
      <c r="B56" s="4" t="s">
        <v>29</v>
      </c>
      <c r="C56" s="4" t="s">
        <v>93</v>
      </c>
    </row>
    <row r="57" spans="1:4">
      <c r="A57" s="4" t="s">
        <v>32</v>
      </c>
      <c r="B57" s="4" t="s">
        <v>33</v>
      </c>
      <c r="C57" s="4" t="s">
        <v>34</v>
      </c>
    </row>
    <row r="58" spans="1:4">
      <c r="A58" s="4" t="s">
        <v>35</v>
      </c>
      <c r="B58" s="4" t="s">
        <v>36</v>
      </c>
      <c r="C58" s="4" t="s">
        <v>94</v>
      </c>
    </row>
    <row r="59" spans="1:4">
      <c r="A59" s="4" t="s">
        <v>38</v>
      </c>
      <c r="B59" s="4" t="s">
        <v>39</v>
      </c>
      <c r="C59" s="4" t="s">
        <v>40</v>
      </c>
    </row>
    <row r="60" spans="1:4">
      <c r="A60" s="4" t="s">
        <v>41</v>
      </c>
      <c r="B60" s="4" t="s">
        <v>42</v>
      </c>
      <c r="C60" s="4" t="s">
        <v>43</v>
      </c>
    </row>
    <row r="61" spans="1:4">
      <c r="A61" s="4" t="s">
        <v>44</v>
      </c>
      <c r="B61" s="4" t="s">
        <v>45</v>
      </c>
      <c r="C61" s="4" t="s">
        <v>46</v>
      </c>
    </row>
    <row r="62" spans="1:4">
      <c r="A62" s="4" t="s">
        <v>47</v>
      </c>
      <c r="B62" s="4" t="s">
        <v>48</v>
      </c>
      <c r="C62" s="4" t="s">
        <v>49</v>
      </c>
    </row>
    <row r="63" spans="1:4">
      <c r="A63" s="4" t="s">
        <v>50</v>
      </c>
      <c r="B63" s="4" t="s">
        <v>51</v>
      </c>
      <c r="C63" s="4" t="s">
        <v>52</v>
      </c>
    </row>
    <row r="64" spans="1:4">
      <c r="A64" s="4" t="s">
        <v>53</v>
      </c>
      <c r="B64" s="4" t="s">
        <v>54</v>
      </c>
      <c r="C64" s="4" t="s">
        <v>95</v>
      </c>
    </row>
    <row r="65" spans="1:4">
      <c r="A65" s="4" t="s">
        <v>96</v>
      </c>
    </row>
    <row r="66" spans="1:4">
      <c r="A66" s="3" t="s">
        <v>3</v>
      </c>
      <c r="B66" s="4" t="s">
        <v>4</v>
      </c>
    </row>
    <row r="67" spans="1:4">
      <c r="A67" s="4" t="s">
        <v>57</v>
      </c>
      <c r="B67" s="4" t="s">
        <v>58</v>
      </c>
      <c r="C67" s="4" t="s">
        <v>59</v>
      </c>
    </row>
    <row r="68" spans="1:4">
      <c r="A68" s="4" t="s">
        <v>60</v>
      </c>
      <c r="B68" s="4" t="s">
        <v>61</v>
      </c>
      <c r="C68" s="4" t="s">
        <v>97</v>
      </c>
    </row>
    <row r="69" spans="1:4">
      <c r="A69" s="4" t="s">
        <v>63</v>
      </c>
      <c r="B69" s="4" t="s">
        <v>64</v>
      </c>
      <c r="C69" s="4" t="s">
        <v>59</v>
      </c>
    </row>
    <row r="70" spans="1:4">
      <c r="A70" s="4" t="s">
        <v>65</v>
      </c>
      <c r="B70" s="4" t="s">
        <v>66</v>
      </c>
      <c r="C70" s="4" t="s">
        <v>98</v>
      </c>
      <c r="D70" s="4" t="s">
        <v>68</v>
      </c>
    </row>
    <row r="71" spans="1:4">
      <c r="A71" s="4" t="s">
        <v>69</v>
      </c>
      <c r="B71" s="4" t="s">
        <v>70</v>
      </c>
      <c r="C71" s="4" t="s">
        <v>99</v>
      </c>
    </row>
    <row r="72" spans="1:4">
      <c r="A72" s="4" t="s">
        <v>72</v>
      </c>
      <c r="B72" s="4" t="s">
        <v>73</v>
      </c>
      <c r="C72" s="4" t="s">
        <v>100</v>
      </c>
    </row>
    <row r="73" spans="1:4">
      <c r="A73" s="4" t="s">
        <v>75</v>
      </c>
      <c r="B73" s="4" t="s">
        <v>76</v>
      </c>
      <c r="C73" s="4" t="s">
        <v>62</v>
      </c>
      <c r="D73" s="4" t="s">
        <v>101</v>
      </c>
    </row>
    <row r="74" spans="1:4">
      <c r="A74" s="4" t="s">
        <v>102</v>
      </c>
      <c r="B74" s="4" t="s">
        <v>103</v>
      </c>
      <c r="C74" s="4" t="s">
        <v>104</v>
      </c>
    </row>
    <row r="75" spans="1:4">
      <c r="A75" s="4" t="s">
        <v>78</v>
      </c>
      <c r="B75" s="6" t="s">
        <v>79</v>
      </c>
      <c r="C75" s="7" t="n">
        <v>36</v>
      </c>
    </row>
    <row r="76" spans="1:4">
      <c r="A76" s="4" t="s">
        <v>80</v>
      </c>
      <c r="B76" s="6" t="s">
        <v>81</v>
      </c>
      <c r="C76" s="5" t="n">
        <v>113</v>
      </c>
    </row>
    <row r="77" spans="1:4">
      <c r="A77" s="4" t="s">
        <v>82</v>
      </c>
      <c r="B77" s="6" t="s">
        <v>83</v>
      </c>
      <c r="C77" s="5" t="n">
        <v>197</v>
      </c>
    </row>
    <row r="78" spans="1:4">
      <c r="A78" s="4" t="s">
        <v>84</v>
      </c>
      <c r="B78" s="6" t="s">
        <v>85</v>
      </c>
      <c r="C78" s="5" t="n">
        <v>443</v>
      </c>
    </row>
    <row r="79" spans="1:4">
      <c r="A79" s="4" t="s">
        <v>105</v>
      </c>
    </row>
    <row r="80" spans="1:4">
      <c r="A80" s="3" t="s">
        <v>3</v>
      </c>
      <c r="B80" s="4" t="s">
        <v>4</v>
      </c>
    </row>
    <row r="81" spans="1:4">
      <c r="A81" s="4" t="s">
        <v>57</v>
      </c>
      <c r="B81" s="4" t="s">
        <v>58</v>
      </c>
      <c r="C81" s="4" t="s">
        <v>59</v>
      </c>
    </row>
    <row r="82" spans="1:4">
      <c r="A82" s="4" t="s">
        <v>60</v>
      </c>
      <c r="B82" s="4" t="s">
        <v>61</v>
      </c>
      <c r="C82" s="4" t="s">
        <v>97</v>
      </c>
    </row>
    <row r="83" spans="1:4">
      <c r="A83" s="4" t="s">
        <v>63</v>
      </c>
      <c r="B83" s="4" t="s">
        <v>64</v>
      </c>
      <c r="C83" s="4" t="s">
        <v>59</v>
      </c>
    </row>
    <row r="84" spans="1:4">
      <c r="A84" s="4" t="s">
        <v>65</v>
      </c>
      <c r="B84" s="4" t="s">
        <v>66</v>
      </c>
      <c r="C84" s="4" t="s">
        <v>106</v>
      </c>
      <c r="D84" s="4" t="s">
        <v>68</v>
      </c>
    </row>
    <row r="85" spans="1:4">
      <c r="A85" s="4" t="s">
        <v>69</v>
      </c>
      <c r="B85" s="4" t="s">
        <v>70</v>
      </c>
      <c r="C85" s="4" t="s">
        <v>107</v>
      </c>
    </row>
    <row r="86" spans="1:4">
      <c r="A86" s="4" t="s">
        <v>72</v>
      </c>
      <c r="B86" s="4" t="s">
        <v>73</v>
      </c>
      <c r="C86" s="4" t="s">
        <v>108</v>
      </c>
    </row>
    <row r="87" spans="1:4">
      <c r="A87" s="4" t="s">
        <v>75</v>
      </c>
      <c r="B87" s="4" t="s">
        <v>76</v>
      </c>
      <c r="C87" s="4" t="s">
        <v>109</v>
      </c>
      <c r="D87" s="4" t="s">
        <v>101</v>
      </c>
    </row>
    <row r="88" spans="1:4">
      <c r="A88" s="4" t="s">
        <v>102</v>
      </c>
      <c r="B88" s="4" t="s">
        <v>103</v>
      </c>
      <c r="C88" s="4" t="s">
        <v>110</v>
      </c>
    </row>
    <row r="89" spans="1:4">
      <c r="A89" s="4" t="s">
        <v>78</v>
      </c>
      <c r="B89" s="6" t="s">
        <v>79</v>
      </c>
      <c r="C89" s="7" t="n">
        <v>19</v>
      </c>
    </row>
    <row r="90" spans="1:4">
      <c r="A90" s="4" t="s">
        <v>80</v>
      </c>
      <c r="B90" s="6" t="s">
        <v>81</v>
      </c>
      <c r="C90" s="5" t="n">
        <v>61</v>
      </c>
    </row>
    <row r="91" spans="1:4">
      <c r="A91" s="4" t="s">
        <v>82</v>
      </c>
      <c r="B91" s="6" t="s">
        <v>83</v>
      </c>
      <c r="C91" s="5" t="n">
        <v>107</v>
      </c>
    </row>
    <row r="92" spans="1:4">
      <c r="A92" s="4" t="s">
        <v>84</v>
      </c>
      <c r="B92" s="6" t="s">
        <v>85</v>
      </c>
      <c r="C92" s="5" t="n">
        <v>243</v>
      </c>
    </row>
    <row r="93" spans="1:4">
      <c r="A93" s="4" t="s">
        <v>111</v>
      </c>
    </row>
    <row r="94" spans="1:4">
      <c r="A94" s="3" t="s">
        <v>3</v>
      </c>
      <c r="B94" s="4" t="s">
        <v>4</v>
      </c>
    </row>
    <row r="95" spans="1:4">
      <c r="A95" s="4" t="s">
        <v>57</v>
      </c>
      <c r="B95" s="4" t="s">
        <v>58</v>
      </c>
      <c r="C95" s="4" t="s">
        <v>59</v>
      </c>
    </row>
    <row r="96" spans="1:4">
      <c r="A96" s="4" t="s">
        <v>60</v>
      </c>
      <c r="B96" s="4" t="s">
        <v>61</v>
      </c>
      <c r="C96" s="4" t="s">
        <v>97</v>
      </c>
    </row>
    <row r="97" spans="1:4">
      <c r="A97" s="4" t="s">
        <v>63</v>
      </c>
      <c r="B97" s="4" t="s">
        <v>64</v>
      </c>
      <c r="C97" s="4" t="s">
        <v>59</v>
      </c>
    </row>
    <row r="98" spans="1:4">
      <c r="A98" s="4" t="s">
        <v>65</v>
      </c>
      <c r="B98" s="4" t="s">
        <v>66</v>
      </c>
      <c r="C98" s="4" t="s">
        <v>106</v>
      </c>
      <c r="D98" s="4" t="s">
        <v>68</v>
      </c>
    </row>
    <row r="99" spans="1:4">
      <c r="A99" s="4" t="s">
        <v>69</v>
      </c>
      <c r="B99" s="4" t="s">
        <v>70</v>
      </c>
      <c r="C99" s="4" t="s">
        <v>107</v>
      </c>
    </row>
    <row r="100" spans="1:4">
      <c r="A100" s="4" t="s">
        <v>72</v>
      </c>
      <c r="B100" s="4" t="s">
        <v>73</v>
      </c>
      <c r="C100" s="4" t="s">
        <v>108</v>
      </c>
    </row>
    <row r="101" spans="1:4">
      <c r="A101" s="4" t="s">
        <v>75</v>
      </c>
      <c r="B101" s="4" t="s">
        <v>76</v>
      </c>
      <c r="C101" s="4" t="s">
        <v>109</v>
      </c>
      <c r="D101" s="4" t="s">
        <v>101</v>
      </c>
    </row>
    <row r="102" spans="1:4">
      <c r="A102" s="4" t="s">
        <v>102</v>
      </c>
      <c r="B102" s="4" t="s">
        <v>103</v>
      </c>
      <c r="C102" s="4" t="s">
        <v>112</v>
      </c>
    </row>
    <row r="103" spans="1:4">
      <c r="A103" s="4" t="s">
        <v>78</v>
      </c>
      <c r="B103" s="6" t="s">
        <v>79</v>
      </c>
      <c r="C103" s="7" t="n">
        <v>19</v>
      </c>
    </row>
    <row r="104" spans="1:4">
      <c r="A104" s="4" t="s">
        <v>80</v>
      </c>
      <c r="B104" s="6" t="s">
        <v>81</v>
      </c>
      <c r="C104" s="5" t="n">
        <v>61</v>
      </c>
    </row>
    <row r="105" spans="1:4">
      <c r="A105" s="4" t="s">
        <v>82</v>
      </c>
      <c r="B105" s="6" t="s">
        <v>83</v>
      </c>
      <c r="C105" s="5" t="n">
        <v>107</v>
      </c>
    </row>
    <row r="106" spans="1:4">
      <c r="A106" s="4" t="s">
        <v>84</v>
      </c>
      <c r="B106" s="6" t="s">
        <v>85</v>
      </c>
      <c r="C106" s="5" t="n">
        <v>243</v>
      </c>
    </row>
    <row r="107" spans="1:4">
      <c r="A107" s="4" t="s">
        <v>113</v>
      </c>
    </row>
    <row r="108" spans="1:4">
      <c r="A108" s="3" t="s">
        <v>3</v>
      </c>
      <c r="B108" s="4" t="s">
        <v>4</v>
      </c>
    </row>
    <row r="109" spans="1:4">
      <c r="A109" s="4" t="s">
        <v>57</v>
      </c>
      <c r="B109" s="4" t="s">
        <v>58</v>
      </c>
      <c r="C109" s="4" t="s">
        <v>59</v>
      </c>
    </row>
    <row r="110" spans="1:4">
      <c r="A110" s="4" t="s">
        <v>60</v>
      </c>
      <c r="B110" s="4" t="s">
        <v>61</v>
      </c>
      <c r="C110" s="4" t="s">
        <v>97</v>
      </c>
    </row>
    <row r="111" spans="1:4">
      <c r="A111" s="4" t="s">
        <v>63</v>
      </c>
      <c r="B111" s="4" t="s">
        <v>64</v>
      </c>
      <c r="C111" s="4" t="s">
        <v>59</v>
      </c>
    </row>
    <row r="112" spans="1:4">
      <c r="A112" s="4" t="s">
        <v>65</v>
      </c>
      <c r="B112" s="4" t="s">
        <v>66</v>
      </c>
      <c r="C112" s="4" t="s">
        <v>106</v>
      </c>
      <c r="D112" s="4" t="s">
        <v>68</v>
      </c>
    </row>
    <row r="113" spans="1:4">
      <c r="A113" s="4" t="s">
        <v>69</v>
      </c>
      <c r="B113" s="4" t="s">
        <v>70</v>
      </c>
      <c r="C113" s="4" t="s">
        <v>107</v>
      </c>
    </row>
    <row r="114" spans="1:4">
      <c r="A114" s="4" t="s">
        <v>72</v>
      </c>
      <c r="B114" s="4" t="s">
        <v>73</v>
      </c>
      <c r="C114" s="4" t="s">
        <v>108</v>
      </c>
    </row>
    <row r="115" spans="1:4">
      <c r="A115" s="4" t="s">
        <v>75</v>
      </c>
      <c r="B115" s="4" t="s">
        <v>76</v>
      </c>
      <c r="C115" s="4" t="s">
        <v>109</v>
      </c>
      <c r="D115" s="4" t="s">
        <v>101</v>
      </c>
    </row>
    <row r="116" spans="1:4">
      <c r="A116" s="4" t="s">
        <v>102</v>
      </c>
      <c r="B116" s="4" t="s">
        <v>103</v>
      </c>
      <c r="C116" s="4" t="s">
        <v>114</v>
      </c>
    </row>
    <row r="117" spans="1:4">
      <c r="A117" s="4" t="s">
        <v>78</v>
      </c>
      <c r="B117" s="6" t="s">
        <v>79</v>
      </c>
      <c r="C117" s="7" t="n">
        <v>19</v>
      </c>
    </row>
    <row r="118" spans="1:4">
      <c r="A118" s="4" t="s">
        <v>80</v>
      </c>
      <c r="B118" s="6" t="s">
        <v>81</v>
      </c>
      <c r="C118" s="5" t="n">
        <v>61</v>
      </c>
    </row>
    <row r="119" spans="1:4">
      <c r="A119" s="4" t="s">
        <v>82</v>
      </c>
      <c r="B119" s="6" t="s">
        <v>83</v>
      </c>
      <c r="C119" s="5" t="n">
        <v>107</v>
      </c>
    </row>
    <row r="120" spans="1:4">
      <c r="A120" s="4" t="s">
        <v>84</v>
      </c>
      <c r="B120" s="6" t="s">
        <v>85</v>
      </c>
      <c r="C120" s="7" t="n">
        <v>243</v>
      </c>
    </row>
    <row r="121" spans="1:4">
      <c r="A121" s="4" t="s">
        <v>115</v>
      </c>
    </row>
    <row r="122" spans="1:4">
      <c r="A122" s="3" t="s">
        <v>3</v>
      </c>
      <c r="B122" s="4" t="s">
        <v>4</v>
      </c>
    </row>
    <row r="123" spans="1:4">
      <c r="A123" s="4" t="s">
        <v>28</v>
      </c>
      <c r="B123" s="4" t="s">
        <v>29</v>
      </c>
      <c r="C123" s="4" t="s">
        <v>116</v>
      </c>
    </row>
    <row r="124" spans="1:4">
      <c r="A124" s="4" t="s">
        <v>32</v>
      </c>
      <c r="B124" s="4" t="s">
        <v>33</v>
      </c>
      <c r="C124" s="4" t="s">
        <v>34</v>
      </c>
    </row>
    <row r="125" spans="1:4">
      <c r="A125" s="4" t="s">
        <v>35</v>
      </c>
      <c r="B125" s="4" t="s">
        <v>36</v>
      </c>
      <c r="C125" s="4" t="s">
        <v>37</v>
      </c>
    </row>
    <row r="126" spans="1:4">
      <c r="A126" s="4" t="s">
        <v>38</v>
      </c>
      <c r="B126" s="4" t="s">
        <v>39</v>
      </c>
      <c r="C126" s="4" t="s">
        <v>40</v>
      </c>
    </row>
    <row r="127" spans="1:4">
      <c r="A127" s="4" t="s">
        <v>41</v>
      </c>
      <c r="B127" s="4" t="s">
        <v>42</v>
      </c>
      <c r="C127" s="4" t="s">
        <v>43</v>
      </c>
    </row>
    <row r="128" spans="1:4">
      <c r="A128" s="4" t="s">
        <v>44</v>
      </c>
      <c r="B128" s="4" t="s">
        <v>45</v>
      </c>
      <c r="C128" s="4" t="s">
        <v>46</v>
      </c>
    </row>
    <row r="129" spans="1:4">
      <c r="A129" s="4" t="s">
        <v>47</v>
      </c>
      <c r="B129" s="4" t="s">
        <v>48</v>
      </c>
      <c r="C129" s="4" t="s">
        <v>49</v>
      </c>
    </row>
    <row r="130" spans="1:4">
      <c r="A130" s="4" t="s">
        <v>50</v>
      </c>
      <c r="B130" s="4" t="s">
        <v>51</v>
      </c>
      <c r="C130" s="4" t="s">
        <v>52</v>
      </c>
    </row>
    <row r="131" spans="1:4">
      <c r="A131" s="4" t="s">
        <v>53</v>
      </c>
      <c r="B131" s="4" t="s">
        <v>54</v>
      </c>
      <c r="C131" s="4" t="s">
        <v>55</v>
      </c>
    </row>
    <row r="132" spans="1:4">
      <c r="A132" s="4" t="s">
        <v>117</v>
      </c>
    </row>
    <row r="133" spans="1:4">
      <c r="A133" s="3" t="s">
        <v>3</v>
      </c>
      <c r="B133" s="4" t="s">
        <v>4</v>
      </c>
    </row>
    <row r="134" spans="1:4">
      <c r="A134" s="4" t="s">
        <v>57</v>
      </c>
      <c r="B134" s="4" t="s">
        <v>58</v>
      </c>
      <c r="C134" s="4" t="s">
        <v>59</v>
      </c>
    </row>
    <row r="135" spans="1:4">
      <c r="A135" s="4" t="s">
        <v>60</v>
      </c>
      <c r="B135" s="4" t="s">
        <v>61</v>
      </c>
      <c r="C135" s="4" t="s">
        <v>62</v>
      </c>
    </row>
    <row r="136" spans="1:4">
      <c r="A136" s="4" t="s">
        <v>63</v>
      </c>
      <c r="B136" s="4" t="s">
        <v>64</v>
      </c>
      <c r="C136" s="4" t="s">
        <v>59</v>
      </c>
    </row>
    <row r="137" spans="1:4">
      <c r="A137" s="4" t="s">
        <v>65</v>
      </c>
      <c r="B137" s="4" t="s">
        <v>66</v>
      </c>
      <c r="C137" s="4" t="s">
        <v>118</v>
      </c>
      <c r="D137" s="4" t="s">
        <v>68</v>
      </c>
    </row>
    <row r="138" spans="1:4">
      <c r="A138" s="4" t="s">
        <v>69</v>
      </c>
      <c r="B138" s="4" t="s">
        <v>70</v>
      </c>
      <c r="C138" s="4" t="s">
        <v>119</v>
      </c>
    </row>
    <row r="139" spans="1:4">
      <c r="A139" s="4" t="s">
        <v>72</v>
      </c>
      <c r="B139" s="4" t="s">
        <v>73</v>
      </c>
      <c r="C139" s="4" t="s">
        <v>120</v>
      </c>
    </row>
    <row r="140" spans="1:4">
      <c r="A140" s="4" t="s">
        <v>75</v>
      </c>
      <c r="B140" s="4" t="s">
        <v>76</v>
      </c>
      <c r="C140" s="4" t="s">
        <v>109</v>
      </c>
      <c r="D140" s="4" t="s">
        <v>121</v>
      </c>
    </row>
    <row r="141" spans="1:4">
      <c r="A141" s="4" t="s">
        <v>78</v>
      </c>
      <c r="B141" s="6" t="s">
        <v>79</v>
      </c>
      <c r="C141" s="7" t="n">
        <v>19</v>
      </c>
    </row>
    <row r="142" spans="1:4">
      <c r="A142" s="4" t="s">
        <v>80</v>
      </c>
      <c r="B142" s="6" t="s">
        <v>81</v>
      </c>
      <c r="C142" s="5" t="n">
        <v>61</v>
      </c>
    </row>
    <row r="143" spans="1:4">
      <c r="A143" s="4" t="s">
        <v>82</v>
      </c>
      <c r="B143" s="6" t="s">
        <v>83</v>
      </c>
      <c r="C143" s="5" t="n">
        <v>107</v>
      </c>
    </row>
    <row r="144" spans="1:4">
      <c r="A144" s="4" t="s">
        <v>84</v>
      </c>
      <c r="B144" s="6" t="s">
        <v>85</v>
      </c>
      <c r="C144" s="7" t="n">
        <v>243</v>
      </c>
    </row>
    <row r="145" spans="1:4">
      <c r="A145" s="4" t="s">
        <v>122</v>
      </c>
    </row>
    <row r="146" spans="1:4">
      <c r="A146" s="3" t="s">
        <v>3</v>
      </c>
      <c r="B146" s="4" t="s">
        <v>4</v>
      </c>
    </row>
    <row r="147" spans="1:4">
      <c r="A147" s="4" t="s">
        <v>28</v>
      </c>
      <c r="B147" s="4" t="s">
        <v>29</v>
      </c>
      <c r="C147" s="4" t="s">
        <v>123</v>
      </c>
    </row>
    <row r="148" spans="1:4">
      <c r="A148" s="4" t="s">
        <v>32</v>
      </c>
      <c r="B148" s="4" t="s">
        <v>33</v>
      </c>
      <c r="C148" s="4" t="s">
        <v>34</v>
      </c>
    </row>
    <row r="149" spans="1:4">
      <c r="A149" s="4" t="s">
        <v>35</v>
      </c>
      <c r="B149" s="4" t="s">
        <v>36</v>
      </c>
      <c r="C149" s="4" t="s">
        <v>37</v>
      </c>
    </row>
    <row r="150" spans="1:4">
      <c r="A150" s="4" t="s">
        <v>38</v>
      </c>
      <c r="B150" s="4" t="s">
        <v>39</v>
      </c>
      <c r="C150" s="4" t="s">
        <v>40</v>
      </c>
    </row>
    <row r="151" spans="1:4">
      <c r="A151" s="4" t="s">
        <v>41</v>
      </c>
      <c r="B151" s="4" t="s">
        <v>42</v>
      </c>
      <c r="C151" s="4" t="s">
        <v>124</v>
      </c>
    </row>
    <row r="152" spans="1:4">
      <c r="A152" s="4" t="s">
        <v>44</v>
      </c>
      <c r="B152" s="4" t="s">
        <v>45</v>
      </c>
      <c r="C152" s="4" t="s">
        <v>46</v>
      </c>
    </row>
    <row r="153" spans="1:4">
      <c r="A153" s="4" t="s">
        <v>47</v>
      </c>
      <c r="B153" s="4" t="s">
        <v>48</v>
      </c>
      <c r="C153" s="4" t="s">
        <v>49</v>
      </c>
    </row>
    <row r="154" spans="1:4">
      <c r="A154" s="4" t="s">
        <v>50</v>
      </c>
      <c r="B154" s="4" t="s">
        <v>51</v>
      </c>
      <c r="C154" s="4" t="s">
        <v>52</v>
      </c>
    </row>
    <row r="155" spans="1:4">
      <c r="A155" s="4" t="s">
        <v>53</v>
      </c>
      <c r="B155" s="4" t="s">
        <v>54</v>
      </c>
      <c r="C155" s="4" t="s">
        <v>125</v>
      </c>
    </row>
    <row r="156" spans="1:4">
      <c r="A156" s="4" t="s">
        <v>126</v>
      </c>
    </row>
    <row r="157" spans="1:4">
      <c r="A157" s="3" t="s">
        <v>3</v>
      </c>
      <c r="B157" s="4" t="s">
        <v>4</v>
      </c>
    </row>
    <row r="158" spans="1:4">
      <c r="A158" s="4" t="s">
        <v>57</v>
      </c>
      <c r="B158" s="4" t="s">
        <v>58</v>
      </c>
      <c r="C158" s="4" t="s">
        <v>59</v>
      </c>
    </row>
    <row r="159" spans="1:4">
      <c r="A159" s="4" t="s">
        <v>60</v>
      </c>
      <c r="B159" s="4" t="s">
        <v>61</v>
      </c>
      <c r="C159" s="4" t="s">
        <v>127</v>
      </c>
    </row>
    <row r="160" spans="1:4">
      <c r="A160" s="4" t="s">
        <v>63</v>
      </c>
      <c r="B160" s="4" t="s">
        <v>64</v>
      </c>
      <c r="C160" s="4" t="s">
        <v>59</v>
      </c>
    </row>
    <row r="161" spans="1:4">
      <c r="A161" s="4" t="s">
        <v>65</v>
      </c>
      <c r="B161" s="4" t="s">
        <v>66</v>
      </c>
      <c r="C161" s="4" t="s">
        <v>128</v>
      </c>
      <c r="D161" s="4" t="s">
        <v>68</v>
      </c>
    </row>
    <row r="162" spans="1:4">
      <c r="A162" s="4" t="s">
        <v>69</v>
      </c>
      <c r="B162" s="4" t="s">
        <v>70</v>
      </c>
      <c r="C162" s="4" t="s">
        <v>129</v>
      </c>
      <c r="D162" s="4" t="s">
        <v>130</v>
      </c>
    </row>
    <row r="163" spans="1:4">
      <c r="A163" s="4" t="s">
        <v>78</v>
      </c>
      <c r="B163" s="6" t="s">
        <v>79</v>
      </c>
      <c r="C163" s="7" t="n">
        <v>61</v>
      </c>
    </row>
    <row r="164" spans="1:4">
      <c r="A164" s="4" t="s">
        <v>80</v>
      </c>
      <c r="B164" s="6" t="s">
        <v>81</v>
      </c>
      <c r="C164" s="5" t="n">
        <v>192</v>
      </c>
    </row>
    <row r="165" spans="1:4">
      <c r="A165" s="4" t="s">
        <v>82</v>
      </c>
      <c r="B165" s="6" t="s">
        <v>83</v>
      </c>
      <c r="C165" s="5" t="n">
        <v>335</v>
      </c>
    </row>
    <row r="166" spans="1:4">
      <c r="A166" s="4" t="s">
        <v>84</v>
      </c>
      <c r="B166" s="6" t="s">
        <v>85</v>
      </c>
      <c r="C166" s="7" t="n">
        <v>750</v>
      </c>
    </row>
    <row r="167" spans="1:4">
      <c r="A167" s="4" t="s">
        <v>131</v>
      </c>
    </row>
    <row r="168" spans="1:4">
      <c r="A168" s="3" t="s">
        <v>3</v>
      </c>
      <c r="B168" s="4" t="s">
        <v>4</v>
      </c>
    </row>
    <row r="169" spans="1:4">
      <c r="A169" s="4" t="s">
        <v>28</v>
      </c>
      <c r="B169" s="4" t="s">
        <v>29</v>
      </c>
      <c r="C169" s="4" t="s">
        <v>132</v>
      </c>
    </row>
    <row r="170" spans="1:4">
      <c r="A170" s="4" t="s">
        <v>32</v>
      </c>
      <c r="B170" s="4" t="s">
        <v>33</v>
      </c>
      <c r="C170" s="4" t="s">
        <v>133</v>
      </c>
    </row>
    <row r="171" spans="1:4">
      <c r="A171" s="4" t="s">
        <v>35</v>
      </c>
      <c r="B171" s="4" t="s">
        <v>36</v>
      </c>
      <c r="C171" s="4" t="s">
        <v>37</v>
      </c>
    </row>
    <row r="172" spans="1:4">
      <c r="A172" s="4" t="s">
        <v>38</v>
      </c>
      <c r="B172" s="4" t="s">
        <v>39</v>
      </c>
      <c r="C172" s="4" t="s">
        <v>40</v>
      </c>
    </row>
    <row r="173" spans="1:4">
      <c r="A173" s="4" t="s">
        <v>41</v>
      </c>
      <c r="B173" s="4" t="s">
        <v>42</v>
      </c>
      <c r="C173" s="4" t="s">
        <v>124</v>
      </c>
    </row>
    <row r="174" spans="1:4">
      <c r="A174" s="4" t="s">
        <v>44</v>
      </c>
      <c r="B174" s="4" t="s">
        <v>45</v>
      </c>
      <c r="C174" s="4" t="s">
        <v>46</v>
      </c>
    </row>
    <row r="175" spans="1:4">
      <c r="A175" s="4" t="s">
        <v>47</v>
      </c>
      <c r="B175" s="4" t="s">
        <v>48</v>
      </c>
      <c r="C175" s="4" t="s">
        <v>134</v>
      </c>
    </row>
    <row r="176" spans="1:4">
      <c r="A176" s="4" t="s">
        <v>50</v>
      </c>
      <c r="B176" s="4" t="s">
        <v>51</v>
      </c>
      <c r="C176" s="4" t="s">
        <v>135</v>
      </c>
    </row>
    <row r="177" spans="1:4">
      <c r="A177" s="4" t="s">
        <v>53</v>
      </c>
      <c r="B177" s="4" t="s">
        <v>54</v>
      </c>
      <c r="C177" s="4" t="s">
        <v>125</v>
      </c>
    </row>
    <row r="178" spans="1:4">
      <c r="A178" s="4" t="s">
        <v>136</v>
      </c>
    </row>
    <row r="179" spans="1:4">
      <c r="A179" s="3" t="s">
        <v>3</v>
      </c>
      <c r="B179" s="4" t="s">
        <v>4</v>
      </c>
    </row>
    <row r="180" spans="1:4">
      <c r="A180" s="4" t="s">
        <v>57</v>
      </c>
      <c r="B180" s="4" t="s">
        <v>58</v>
      </c>
      <c r="C180" s="4" t="s">
        <v>59</v>
      </c>
    </row>
    <row r="181" spans="1:4">
      <c r="A181" s="4" t="s">
        <v>60</v>
      </c>
      <c r="B181" s="4" t="s">
        <v>61</v>
      </c>
      <c r="C181" s="4" t="s">
        <v>97</v>
      </c>
    </row>
    <row r="182" spans="1:4">
      <c r="A182" s="4" t="s">
        <v>63</v>
      </c>
      <c r="B182" s="4" t="s">
        <v>64</v>
      </c>
      <c r="C182" s="4" t="s">
        <v>59</v>
      </c>
    </row>
    <row r="183" spans="1:4">
      <c r="A183" s="4" t="s">
        <v>65</v>
      </c>
      <c r="B183" s="4" t="s">
        <v>66</v>
      </c>
      <c r="C183" s="4" t="s">
        <v>128</v>
      </c>
      <c r="D183" s="4" t="s">
        <v>68</v>
      </c>
    </row>
    <row r="184" spans="1:4">
      <c r="A184" s="4" t="s">
        <v>69</v>
      </c>
      <c r="B184" s="4" t="s">
        <v>70</v>
      </c>
      <c r="C184" s="4" t="s">
        <v>137</v>
      </c>
      <c r="D184" s="4" t="s">
        <v>138</v>
      </c>
    </row>
    <row r="185" spans="1:4">
      <c r="A185" s="4" t="s">
        <v>78</v>
      </c>
      <c r="B185" s="6" t="s">
        <v>79</v>
      </c>
      <c r="C185" s="7" t="n">
        <v>64</v>
      </c>
    </row>
    <row r="186" spans="1:4">
      <c r="A186" s="4" t="s">
        <v>80</v>
      </c>
      <c r="B186" s="6" t="s">
        <v>81</v>
      </c>
      <c r="C186" s="5" t="n">
        <v>202</v>
      </c>
    </row>
    <row r="187" spans="1:4">
      <c r="A187" s="4" t="s">
        <v>82</v>
      </c>
      <c r="B187" s="6" t="s">
        <v>83</v>
      </c>
      <c r="C187" s="5" t="n">
        <v>351</v>
      </c>
    </row>
    <row r="188" spans="1:4">
      <c r="A188" s="4" t="s">
        <v>84</v>
      </c>
      <c r="B188" s="6" t="s">
        <v>85</v>
      </c>
      <c r="C188" s="7" t="n">
        <v>786</v>
      </c>
    </row>
    <row r="189" spans="1:4">
      <c r="A189" s="4" t="s">
        <v>139</v>
      </c>
    </row>
    <row r="190" spans="1:4">
      <c r="A190" s="3" t="s">
        <v>3</v>
      </c>
      <c r="B190" s="4" t="s">
        <v>4</v>
      </c>
    </row>
    <row r="191" spans="1:4">
      <c r="A191" s="4" t="s">
        <v>28</v>
      </c>
      <c r="B191" s="4" t="s">
        <v>29</v>
      </c>
      <c r="C191" s="4" t="s">
        <v>140</v>
      </c>
    </row>
    <row r="192" spans="1:4">
      <c r="A192" s="4" t="s">
        <v>32</v>
      </c>
      <c r="B192" s="4" t="s">
        <v>33</v>
      </c>
      <c r="C192" s="4" t="s">
        <v>34</v>
      </c>
    </row>
    <row r="193" spans="1:4">
      <c r="A193" s="4" t="s">
        <v>35</v>
      </c>
      <c r="B193" s="4" t="s">
        <v>36</v>
      </c>
      <c r="C193" s="4" t="s">
        <v>37</v>
      </c>
    </row>
    <row r="194" spans="1:4">
      <c r="A194" s="4" t="s">
        <v>38</v>
      </c>
      <c r="B194" s="4" t="s">
        <v>39</v>
      </c>
      <c r="C194" s="4" t="s">
        <v>40</v>
      </c>
    </row>
    <row r="195" spans="1:4">
      <c r="A195" s="4" t="s">
        <v>41</v>
      </c>
      <c r="B195" s="4" t="s">
        <v>42</v>
      </c>
      <c r="C195" s="4" t="s">
        <v>124</v>
      </c>
    </row>
    <row r="196" spans="1:4">
      <c r="A196" s="4" t="s">
        <v>44</v>
      </c>
      <c r="B196" s="4" t="s">
        <v>45</v>
      </c>
      <c r="C196" s="4" t="s">
        <v>46</v>
      </c>
    </row>
    <row r="197" spans="1:4">
      <c r="A197" s="4" t="s">
        <v>47</v>
      </c>
      <c r="B197" s="4" t="s">
        <v>48</v>
      </c>
      <c r="C197" s="4" t="s">
        <v>49</v>
      </c>
    </row>
    <row r="198" spans="1:4">
      <c r="A198" s="4" t="s">
        <v>50</v>
      </c>
      <c r="B198" s="4" t="s">
        <v>51</v>
      </c>
      <c r="C198" s="4" t="s">
        <v>52</v>
      </c>
    </row>
    <row r="199" spans="1:4">
      <c r="A199" s="4" t="s">
        <v>53</v>
      </c>
      <c r="B199" s="4" t="s">
        <v>54</v>
      </c>
      <c r="C199" s="4" t="s">
        <v>55</v>
      </c>
    </row>
    <row r="200" spans="1:4">
      <c r="A200" s="4" t="s">
        <v>141</v>
      </c>
    </row>
    <row r="201" spans="1:4">
      <c r="A201" s="3" t="s">
        <v>3</v>
      </c>
      <c r="B201" s="4" t="s">
        <v>4</v>
      </c>
    </row>
    <row r="202" spans="1:4">
      <c r="A202" s="4" t="s">
        <v>57</v>
      </c>
      <c r="B202" s="4" t="s">
        <v>58</v>
      </c>
      <c r="C202" s="4" t="s">
        <v>59</v>
      </c>
    </row>
    <row r="203" spans="1:4">
      <c r="A203" s="4" t="s">
        <v>60</v>
      </c>
      <c r="B203" s="4" t="s">
        <v>61</v>
      </c>
      <c r="C203" s="4" t="s">
        <v>128</v>
      </c>
    </row>
    <row r="204" spans="1:4">
      <c r="A204" s="4" t="s">
        <v>63</v>
      </c>
      <c r="B204" s="4" t="s">
        <v>64</v>
      </c>
      <c r="C204" s="4" t="s">
        <v>59</v>
      </c>
    </row>
    <row r="205" spans="1:4">
      <c r="A205" s="4" t="s">
        <v>65</v>
      </c>
      <c r="B205" s="4" t="s">
        <v>66</v>
      </c>
      <c r="C205" s="4" t="s">
        <v>128</v>
      </c>
      <c r="D205" s="4" t="s">
        <v>68</v>
      </c>
    </row>
    <row r="206" spans="1:4">
      <c r="A206" s="4" t="s">
        <v>69</v>
      </c>
      <c r="B206" s="4" t="s">
        <v>70</v>
      </c>
      <c r="C206" s="4" t="s">
        <v>142</v>
      </c>
    </row>
    <row r="207" spans="1:4">
      <c r="A207" s="4" t="s">
        <v>72</v>
      </c>
      <c r="B207" s="4" t="s">
        <v>73</v>
      </c>
      <c r="C207" s="4" t="s">
        <v>143</v>
      </c>
    </row>
    <row r="208" spans="1:4">
      <c r="A208" s="4" t="s">
        <v>75</v>
      </c>
      <c r="B208" s="4" t="s">
        <v>76</v>
      </c>
      <c r="C208" s="4" t="s">
        <v>71</v>
      </c>
      <c r="D208" s="4" t="s">
        <v>144</v>
      </c>
    </row>
    <row r="209" spans="1:4">
      <c r="A209" s="4" t="s">
        <v>78</v>
      </c>
      <c r="B209" s="6" t="s">
        <v>79</v>
      </c>
      <c r="C209" s="7" t="n">
        <v>56</v>
      </c>
    </row>
    <row r="210" spans="1:4">
      <c r="A210" s="4" t="s">
        <v>80</v>
      </c>
      <c r="B210" s="6" t="s">
        <v>81</v>
      </c>
      <c r="C210" s="5" t="n">
        <v>176</v>
      </c>
    </row>
    <row r="211" spans="1:4">
      <c r="A211" s="4" t="s">
        <v>82</v>
      </c>
      <c r="B211" s="6" t="s">
        <v>83</v>
      </c>
      <c r="C211" s="5" t="n">
        <v>307</v>
      </c>
    </row>
    <row r="212" spans="1:4">
      <c r="A212" s="4" t="s">
        <v>84</v>
      </c>
      <c r="B212" s="6" t="s">
        <v>85</v>
      </c>
      <c r="C212" s="7" t="n">
        <v>689</v>
      </c>
    </row>
    <row r="213" spans="1:4">
      <c r="A213" s="4" t="s">
        <v>145</v>
      </c>
    </row>
    <row r="214" spans="1:4">
      <c r="A214" s="3" t="s">
        <v>3</v>
      </c>
      <c r="B214" s="4" t="s">
        <v>4</v>
      </c>
    </row>
    <row r="215" spans="1:4">
      <c r="A215" s="4" t="s">
        <v>28</v>
      </c>
      <c r="B215" s="4" t="s">
        <v>29</v>
      </c>
      <c r="C215" s="4" t="s">
        <v>146</v>
      </c>
    </row>
    <row r="216" spans="1:4">
      <c r="A216" s="4" t="s">
        <v>32</v>
      </c>
      <c r="B216" s="4" t="s">
        <v>33</v>
      </c>
      <c r="C216" s="4" t="s">
        <v>133</v>
      </c>
    </row>
    <row r="217" spans="1:4">
      <c r="A217" s="4" t="s">
        <v>35</v>
      </c>
      <c r="B217" s="4" t="s">
        <v>36</v>
      </c>
      <c r="C217" s="4" t="s">
        <v>147</v>
      </c>
    </row>
    <row r="218" spans="1:4">
      <c r="A218" s="4" t="s">
        <v>38</v>
      </c>
      <c r="B218" s="4" t="s">
        <v>39</v>
      </c>
      <c r="C218" s="4" t="s">
        <v>40</v>
      </c>
    </row>
    <row r="219" spans="1:4">
      <c r="A219" s="4" t="s">
        <v>41</v>
      </c>
      <c r="B219" s="4" t="s">
        <v>42</v>
      </c>
      <c r="C219" s="4" t="s">
        <v>124</v>
      </c>
    </row>
    <row r="220" spans="1:4">
      <c r="A220" s="4" t="s">
        <v>44</v>
      </c>
      <c r="B220" s="4" t="s">
        <v>45</v>
      </c>
      <c r="C220" s="4" t="s">
        <v>46</v>
      </c>
    </row>
    <row r="221" spans="1:4">
      <c r="A221" s="4" t="s">
        <v>47</v>
      </c>
      <c r="B221" s="4" t="s">
        <v>48</v>
      </c>
      <c r="C221" s="4" t="s">
        <v>49</v>
      </c>
    </row>
    <row r="222" spans="1:4">
      <c r="A222" s="4" t="s">
        <v>50</v>
      </c>
      <c r="B222" s="4" t="s">
        <v>51</v>
      </c>
      <c r="C222" s="4" t="s">
        <v>52</v>
      </c>
    </row>
    <row r="223" spans="1:4">
      <c r="A223" s="4" t="s">
        <v>53</v>
      </c>
      <c r="B223" s="4" t="s">
        <v>54</v>
      </c>
      <c r="C223" s="4" t="s">
        <v>148</v>
      </c>
    </row>
    <row r="224" spans="1:4">
      <c r="A224" s="4" t="s">
        <v>149</v>
      </c>
    </row>
    <row r="225" spans="1:4">
      <c r="A225" s="3" t="s">
        <v>3</v>
      </c>
      <c r="B225" s="4" t="s">
        <v>4</v>
      </c>
    </row>
    <row r="226" spans="1:4">
      <c r="A226" s="4" t="s">
        <v>57</v>
      </c>
      <c r="B226" s="4" t="s">
        <v>58</v>
      </c>
      <c r="C226" s="4" t="s">
        <v>59</v>
      </c>
    </row>
    <row r="227" spans="1:4">
      <c r="A227" s="4" t="s">
        <v>60</v>
      </c>
      <c r="B227" s="4" t="s">
        <v>61</v>
      </c>
      <c r="C227" s="4" t="s">
        <v>128</v>
      </c>
    </row>
    <row r="228" spans="1:4">
      <c r="A228" s="4" t="s">
        <v>63</v>
      </c>
      <c r="B228" s="4" t="s">
        <v>64</v>
      </c>
      <c r="C228" s="4" t="s">
        <v>59</v>
      </c>
    </row>
    <row r="229" spans="1:4">
      <c r="A229" s="4" t="s">
        <v>65</v>
      </c>
      <c r="B229" s="4" t="s">
        <v>66</v>
      </c>
      <c r="C229" s="4" t="s">
        <v>128</v>
      </c>
      <c r="D229" s="4" t="s">
        <v>68</v>
      </c>
    </row>
    <row r="230" spans="1:4">
      <c r="A230" s="4" t="s">
        <v>69</v>
      </c>
      <c r="B230" s="4" t="s">
        <v>70</v>
      </c>
      <c r="C230" s="4" t="s">
        <v>142</v>
      </c>
    </row>
    <row r="231" spans="1:4">
      <c r="A231" s="4" t="s">
        <v>72</v>
      </c>
      <c r="B231" s="4" t="s">
        <v>73</v>
      </c>
      <c r="C231" s="4" t="s">
        <v>150</v>
      </c>
    </row>
    <row r="232" spans="1:4">
      <c r="A232" s="4" t="s">
        <v>75</v>
      </c>
      <c r="B232" s="4" t="s">
        <v>76</v>
      </c>
      <c r="C232" s="4" t="s">
        <v>151</v>
      </c>
      <c r="D232" s="4" t="s">
        <v>152</v>
      </c>
    </row>
    <row r="233" spans="1:4">
      <c r="A233" s="4" t="s">
        <v>102</v>
      </c>
      <c r="B233" s="4" t="s">
        <v>103</v>
      </c>
      <c r="C233" s="4" t="s">
        <v>153</v>
      </c>
    </row>
    <row r="234" spans="1:4">
      <c r="A234" s="4" t="s">
        <v>78</v>
      </c>
      <c r="B234" s="6" t="s">
        <v>79</v>
      </c>
      <c r="C234" s="7" t="n">
        <v>61</v>
      </c>
    </row>
    <row r="235" spans="1:4">
      <c r="A235" s="4" t="s">
        <v>80</v>
      </c>
      <c r="B235" s="6" t="s">
        <v>81</v>
      </c>
      <c r="C235" s="5" t="n">
        <v>195</v>
      </c>
    </row>
    <row r="236" spans="1:4">
      <c r="A236" s="4" t="s">
        <v>82</v>
      </c>
      <c r="B236" s="6" t="s">
        <v>83</v>
      </c>
      <c r="C236" s="5" t="n">
        <v>340</v>
      </c>
    </row>
    <row r="237" spans="1:4">
      <c r="A237" s="4" t="s">
        <v>84</v>
      </c>
      <c r="B237" s="6" t="s">
        <v>85</v>
      </c>
      <c r="C237" s="5" t="n">
        <v>762</v>
      </c>
    </row>
    <row r="238" spans="1:4">
      <c r="A238" s="4" t="s">
        <v>154</v>
      </c>
    </row>
    <row r="239" spans="1:4">
      <c r="A239" s="3" t="s">
        <v>3</v>
      </c>
      <c r="B239" s="4" t="s">
        <v>4</v>
      </c>
    </row>
    <row r="240" spans="1:4">
      <c r="A240" s="4" t="s">
        <v>57</v>
      </c>
      <c r="B240" s="4" t="s">
        <v>58</v>
      </c>
      <c r="C240" s="4" t="s">
        <v>59</v>
      </c>
    </row>
    <row r="241" spans="1:4">
      <c r="A241" s="4" t="s">
        <v>60</v>
      </c>
      <c r="B241" s="4" t="s">
        <v>61</v>
      </c>
      <c r="C241" s="4" t="s">
        <v>128</v>
      </c>
    </row>
    <row r="242" spans="1:4">
      <c r="A242" s="4" t="s">
        <v>63</v>
      </c>
      <c r="B242" s="4" t="s">
        <v>64</v>
      </c>
      <c r="C242" s="4" t="s">
        <v>59</v>
      </c>
    </row>
    <row r="243" spans="1:4">
      <c r="A243" s="4" t="s">
        <v>65</v>
      </c>
      <c r="B243" s="4" t="s">
        <v>66</v>
      </c>
      <c r="C243" s="4" t="s">
        <v>128</v>
      </c>
      <c r="D243" s="4" t="s">
        <v>68</v>
      </c>
    </row>
    <row r="244" spans="1:4">
      <c r="A244" s="4" t="s">
        <v>69</v>
      </c>
      <c r="B244" s="4" t="s">
        <v>70</v>
      </c>
      <c r="C244" s="4" t="s">
        <v>142</v>
      </c>
    </row>
    <row r="245" spans="1:4">
      <c r="A245" s="4" t="s">
        <v>72</v>
      </c>
      <c r="B245" s="4" t="s">
        <v>73</v>
      </c>
      <c r="C245" s="4" t="s">
        <v>155</v>
      </c>
    </row>
    <row r="246" spans="1:4">
      <c r="A246" s="4" t="s">
        <v>75</v>
      </c>
      <c r="B246" s="4" t="s">
        <v>76</v>
      </c>
      <c r="C246" s="4" t="s">
        <v>156</v>
      </c>
      <c r="D246" s="4" t="s">
        <v>152</v>
      </c>
    </row>
    <row r="247" spans="1:4">
      <c r="A247" s="4" t="s">
        <v>102</v>
      </c>
      <c r="B247" s="4" t="s">
        <v>103</v>
      </c>
      <c r="C247" s="4" t="s">
        <v>157</v>
      </c>
    </row>
    <row r="248" spans="1:4">
      <c r="A248" s="4" t="s">
        <v>78</v>
      </c>
      <c r="B248" s="6" t="s">
        <v>79</v>
      </c>
      <c r="C248" s="7" t="n">
        <v>55</v>
      </c>
    </row>
    <row r="249" spans="1:4">
      <c r="A249" s="4" t="s">
        <v>80</v>
      </c>
      <c r="B249" s="6" t="s">
        <v>81</v>
      </c>
      <c r="C249" s="5" t="n">
        <v>173</v>
      </c>
    </row>
    <row r="250" spans="1:4">
      <c r="A250" s="4" t="s">
        <v>82</v>
      </c>
      <c r="B250" s="6" t="s">
        <v>83</v>
      </c>
      <c r="C250" s="5" t="n">
        <v>302</v>
      </c>
    </row>
    <row r="251" spans="1:4">
      <c r="A251" s="4" t="s">
        <v>84</v>
      </c>
      <c r="B251" s="6" t="s">
        <v>85</v>
      </c>
      <c r="C251" s="7" t="n">
        <v>677</v>
      </c>
    </row>
    <row r="252" spans="1:4">
      <c r="A252" s="4" t="s">
        <v>158</v>
      </c>
    </row>
    <row r="253" spans="1:4">
      <c r="A253" s="3" t="s">
        <v>3</v>
      </c>
      <c r="B253" s="4" t="s">
        <v>4</v>
      </c>
    </row>
    <row r="254" spans="1:4">
      <c r="A254" s="4" t="s">
        <v>28</v>
      </c>
      <c r="B254" s="4" t="s">
        <v>29</v>
      </c>
      <c r="C254" s="4" t="s">
        <v>159</v>
      </c>
    </row>
    <row r="255" spans="1:4">
      <c r="A255" s="4" t="s">
        <v>32</v>
      </c>
      <c r="B255" s="4" t="s">
        <v>33</v>
      </c>
      <c r="C255" s="4" t="s">
        <v>34</v>
      </c>
    </row>
    <row r="256" spans="1:4">
      <c r="A256" s="4" t="s">
        <v>35</v>
      </c>
      <c r="B256" s="4" t="s">
        <v>36</v>
      </c>
      <c r="C256" s="4" t="s">
        <v>160</v>
      </c>
    </row>
    <row r="257" spans="1:4">
      <c r="A257" s="4" t="s">
        <v>38</v>
      </c>
      <c r="B257" s="4" t="s">
        <v>39</v>
      </c>
      <c r="C257" s="4" t="s">
        <v>40</v>
      </c>
    </row>
    <row r="258" spans="1:4">
      <c r="A258" s="4" t="s">
        <v>41</v>
      </c>
      <c r="B258" s="4" t="s">
        <v>42</v>
      </c>
      <c r="C258" s="4" t="s">
        <v>124</v>
      </c>
    </row>
    <row r="259" spans="1:4">
      <c r="A259" s="4" t="s">
        <v>44</v>
      </c>
      <c r="B259" s="4" t="s">
        <v>45</v>
      </c>
      <c r="C259" s="4" t="s">
        <v>46</v>
      </c>
    </row>
    <row r="260" spans="1:4">
      <c r="A260" s="4" t="s">
        <v>47</v>
      </c>
      <c r="B260" s="4" t="s">
        <v>48</v>
      </c>
      <c r="C260" s="4" t="s">
        <v>49</v>
      </c>
    </row>
    <row r="261" spans="1:4">
      <c r="A261" s="4" t="s">
        <v>50</v>
      </c>
      <c r="B261" s="4" t="s">
        <v>51</v>
      </c>
      <c r="C261" s="4" t="s">
        <v>52</v>
      </c>
    </row>
    <row r="262" spans="1:4">
      <c r="A262" s="4" t="s">
        <v>53</v>
      </c>
      <c r="B262" s="4" t="s">
        <v>54</v>
      </c>
      <c r="C262" s="4" t="s">
        <v>161</v>
      </c>
    </row>
    <row r="263" spans="1:4">
      <c r="A263" s="4" t="s">
        <v>162</v>
      </c>
    </row>
    <row r="264" spans="1:4">
      <c r="A264" s="3" t="s">
        <v>3</v>
      </c>
      <c r="B264" s="4" t="s">
        <v>4</v>
      </c>
    </row>
    <row r="265" spans="1:4">
      <c r="A265" s="4" t="s">
        <v>57</v>
      </c>
      <c r="B265" s="4" t="s">
        <v>58</v>
      </c>
      <c r="C265" s="4" t="s">
        <v>59</v>
      </c>
    </row>
    <row r="266" spans="1:4">
      <c r="A266" s="4" t="s">
        <v>60</v>
      </c>
      <c r="B266" s="4" t="s">
        <v>61</v>
      </c>
      <c r="C266" s="4" t="s">
        <v>163</v>
      </c>
    </row>
    <row r="267" spans="1:4">
      <c r="A267" s="4" t="s">
        <v>63</v>
      </c>
      <c r="B267" s="4" t="s">
        <v>64</v>
      </c>
      <c r="C267" s="4" t="s">
        <v>59</v>
      </c>
    </row>
    <row r="268" spans="1:4">
      <c r="A268" s="4" t="s">
        <v>65</v>
      </c>
      <c r="B268" s="4" t="s">
        <v>66</v>
      </c>
      <c r="C268" s="4" t="s">
        <v>164</v>
      </c>
      <c r="D268" s="4" t="s">
        <v>68</v>
      </c>
    </row>
    <row r="269" spans="1:4">
      <c r="A269" s="4" t="s">
        <v>69</v>
      </c>
      <c r="B269" s="4" t="s">
        <v>70</v>
      </c>
      <c r="C269" s="4" t="s">
        <v>165</v>
      </c>
    </row>
    <row r="270" spans="1:4">
      <c r="A270" s="4" t="s">
        <v>72</v>
      </c>
      <c r="B270" s="4" t="s">
        <v>73</v>
      </c>
      <c r="C270" s="4" t="s">
        <v>166</v>
      </c>
    </row>
    <row r="271" spans="1:4">
      <c r="A271" s="4" t="s">
        <v>75</v>
      </c>
      <c r="B271" s="4" t="s">
        <v>76</v>
      </c>
      <c r="C271" s="4" t="s">
        <v>62</v>
      </c>
      <c r="D271" s="4" t="s">
        <v>167</v>
      </c>
    </row>
    <row r="272" spans="1:4">
      <c r="A272" s="4" t="s">
        <v>78</v>
      </c>
      <c r="B272" s="6" t="s">
        <v>79</v>
      </c>
      <c r="C272" s="7" t="n">
        <v>36</v>
      </c>
    </row>
    <row r="273" spans="1:4">
      <c r="A273" s="4" t="s">
        <v>80</v>
      </c>
      <c r="B273" s="6" t="s">
        <v>81</v>
      </c>
      <c r="C273" s="5" t="n">
        <v>113</v>
      </c>
    </row>
    <row r="274" spans="1:4">
      <c r="A274" s="4" t="s">
        <v>82</v>
      </c>
      <c r="B274" s="6" t="s">
        <v>83</v>
      </c>
      <c r="C274" s="5" t="n">
        <v>197</v>
      </c>
    </row>
    <row r="275" spans="1:4">
      <c r="A275" s="4" t="s">
        <v>84</v>
      </c>
      <c r="B275" s="6" t="s">
        <v>85</v>
      </c>
      <c r="C275" s="7" t="n">
        <v>443</v>
      </c>
    </row>
    <row r="276" spans="1:4">
      <c r="A276" s="4" t="s">
        <v>168</v>
      </c>
    </row>
    <row r="277" spans="1:4">
      <c r="A277" s="3" t="s">
        <v>3</v>
      </c>
      <c r="B277" s="4" t="s">
        <v>4</v>
      </c>
    </row>
    <row r="278" spans="1:4">
      <c r="A278" s="4" t="s">
        <v>28</v>
      </c>
      <c r="B278" s="4" t="s">
        <v>29</v>
      </c>
      <c r="C278" s="4" t="s">
        <v>169</v>
      </c>
    </row>
    <row r="279" spans="1:4">
      <c r="A279" s="4" t="s">
        <v>32</v>
      </c>
      <c r="B279" s="4" t="s">
        <v>33</v>
      </c>
      <c r="C279" s="4" t="s">
        <v>34</v>
      </c>
    </row>
    <row r="280" spans="1:4">
      <c r="A280" s="4" t="s">
        <v>35</v>
      </c>
      <c r="B280" s="4" t="s">
        <v>36</v>
      </c>
      <c r="C280" s="4" t="s">
        <v>160</v>
      </c>
    </row>
    <row r="281" spans="1:4">
      <c r="A281" s="4" t="s">
        <v>38</v>
      </c>
      <c r="B281" s="4" t="s">
        <v>39</v>
      </c>
      <c r="C281" s="4" t="s">
        <v>40</v>
      </c>
    </row>
    <row r="282" spans="1:4">
      <c r="A282" s="4" t="s">
        <v>41</v>
      </c>
      <c r="B282" s="4" t="s">
        <v>42</v>
      </c>
      <c r="C282" s="4" t="s">
        <v>43</v>
      </c>
    </row>
    <row r="283" spans="1:4">
      <c r="A283" s="4" t="s">
        <v>44</v>
      </c>
      <c r="B283" s="4" t="s">
        <v>45</v>
      </c>
      <c r="C283" s="4" t="s">
        <v>46</v>
      </c>
    </row>
    <row r="284" spans="1:4">
      <c r="A284" s="4" t="s">
        <v>47</v>
      </c>
      <c r="B284" s="4" t="s">
        <v>48</v>
      </c>
      <c r="C284" s="4" t="s">
        <v>49</v>
      </c>
    </row>
    <row r="285" spans="1:4">
      <c r="A285" s="4" t="s">
        <v>50</v>
      </c>
      <c r="B285" s="4" t="s">
        <v>51</v>
      </c>
      <c r="C285" s="4" t="s">
        <v>52</v>
      </c>
    </row>
    <row r="286" spans="1:4">
      <c r="A286" s="4" t="s">
        <v>53</v>
      </c>
      <c r="B286" s="4" t="s">
        <v>54</v>
      </c>
      <c r="C286" s="4" t="s">
        <v>161</v>
      </c>
    </row>
    <row r="287" spans="1:4">
      <c r="A287" s="4" t="s">
        <v>170</v>
      </c>
    </row>
    <row r="288" spans="1:4">
      <c r="A288" s="3" t="s">
        <v>3</v>
      </c>
      <c r="B288" s="4" t="s">
        <v>4</v>
      </c>
    </row>
    <row r="289" spans="1:4">
      <c r="A289" s="4" t="s">
        <v>57</v>
      </c>
      <c r="B289" s="4" t="s">
        <v>58</v>
      </c>
      <c r="C289" s="4" t="s">
        <v>59</v>
      </c>
    </row>
    <row r="290" spans="1:4">
      <c r="A290" s="4" t="s">
        <v>60</v>
      </c>
      <c r="B290" s="4" t="s">
        <v>61</v>
      </c>
      <c r="C290" s="4" t="s">
        <v>171</v>
      </c>
    </row>
    <row r="291" spans="1:4">
      <c r="A291" s="4" t="s">
        <v>63</v>
      </c>
      <c r="B291" s="4" t="s">
        <v>64</v>
      </c>
      <c r="C291" s="4" t="s">
        <v>59</v>
      </c>
    </row>
    <row r="292" spans="1:4">
      <c r="A292" s="4" t="s">
        <v>65</v>
      </c>
      <c r="B292" s="4" t="s">
        <v>66</v>
      </c>
      <c r="C292" s="4" t="s">
        <v>172</v>
      </c>
      <c r="D292" s="4" t="s">
        <v>68</v>
      </c>
    </row>
    <row r="293" spans="1:4">
      <c r="A293" s="4" t="s">
        <v>69</v>
      </c>
      <c r="B293" s="4" t="s">
        <v>70</v>
      </c>
      <c r="C293" s="4" t="s">
        <v>173</v>
      </c>
    </row>
    <row r="294" spans="1:4">
      <c r="A294" s="4" t="s">
        <v>72</v>
      </c>
      <c r="B294" s="4" t="s">
        <v>73</v>
      </c>
      <c r="C294" s="4" t="s">
        <v>174</v>
      </c>
    </row>
    <row r="295" spans="1:4">
      <c r="A295" s="4" t="s">
        <v>75</v>
      </c>
      <c r="B295" s="4" t="s">
        <v>76</v>
      </c>
      <c r="C295" s="4" t="s">
        <v>62</v>
      </c>
      <c r="D295" s="4" t="s">
        <v>167</v>
      </c>
    </row>
    <row r="296" spans="1:4">
      <c r="A296" s="4" t="s">
        <v>78</v>
      </c>
      <c r="B296" s="6" t="s">
        <v>79</v>
      </c>
      <c r="C296" s="7" t="n">
        <v>36</v>
      </c>
    </row>
    <row r="297" spans="1:4">
      <c r="A297" s="4" t="s">
        <v>80</v>
      </c>
      <c r="B297" s="6" t="s">
        <v>81</v>
      </c>
      <c r="C297" s="5" t="n">
        <v>113</v>
      </c>
    </row>
    <row r="298" spans="1:4">
      <c r="A298" s="4" t="s">
        <v>82</v>
      </c>
      <c r="B298" s="6" t="s">
        <v>83</v>
      </c>
      <c r="C298" s="5" t="n">
        <v>197</v>
      </c>
    </row>
    <row r="299" spans="1:4">
      <c r="A299" s="4" t="s">
        <v>84</v>
      </c>
      <c r="B299" s="6" t="s">
        <v>85</v>
      </c>
      <c r="C299" s="7" t="n">
        <v>443</v>
      </c>
    </row>
    <row r="300" spans="1:4">
      <c r="A300" s="4" t="s">
        <v>175</v>
      </c>
    </row>
    <row r="301" spans="1:4">
      <c r="A301" s="3" t="s">
        <v>3</v>
      </c>
      <c r="B301" s="4" t="s">
        <v>4</v>
      </c>
    </row>
    <row r="302" spans="1:4">
      <c r="A302" s="4" t="s">
        <v>28</v>
      </c>
      <c r="B302" s="4" t="s">
        <v>29</v>
      </c>
      <c r="C302" s="4" t="s">
        <v>176</v>
      </c>
    </row>
    <row r="303" spans="1:4">
      <c r="A303" s="4" t="s">
        <v>32</v>
      </c>
      <c r="B303" s="4" t="s">
        <v>33</v>
      </c>
      <c r="C303" s="4" t="s">
        <v>34</v>
      </c>
    </row>
    <row r="304" spans="1:4">
      <c r="A304" s="4" t="s">
        <v>35</v>
      </c>
      <c r="B304" s="4" t="s">
        <v>36</v>
      </c>
      <c r="C304" s="4" t="s">
        <v>177</v>
      </c>
    </row>
    <row r="305" spans="1:4">
      <c r="A305" s="4" t="s">
        <v>38</v>
      </c>
      <c r="B305" s="4" t="s">
        <v>39</v>
      </c>
      <c r="C305" s="4" t="s">
        <v>40</v>
      </c>
    </row>
    <row r="306" spans="1:4">
      <c r="A306" s="4" t="s">
        <v>41</v>
      </c>
      <c r="B306" s="4" t="s">
        <v>42</v>
      </c>
      <c r="C306" s="4" t="s">
        <v>43</v>
      </c>
    </row>
    <row r="307" spans="1:4">
      <c r="A307" s="4" t="s">
        <v>44</v>
      </c>
      <c r="B307" s="4" t="s">
        <v>45</v>
      </c>
      <c r="C307" s="4" t="s">
        <v>46</v>
      </c>
    </row>
    <row r="308" spans="1:4">
      <c r="A308" s="4" t="s">
        <v>47</v>
      </c>
      <c r="B308" s="4" t="s">
        <v>48</v>
      </c>
      <c r="C308" s="4" t="s">
        <v>49</v>
      </c>
    </row>
    <row r="309" spans="1:4">
      <c r="A309" s="4" t="s">
        <v>50</v>
      </c>
      <c r="B309" s="4" t="s">
        <v>51</v>
      </c>
      <c r="C309" s="4" t="s">
        <v>52</v>
      </c>
    </row>
    <row r="310" spans="1:4">
      <c r="A310" s="4" t="s">
        <v>53</v>
      </c>
      <c r="B310" s="4" t="s">
        <v>54</v>
      </c>
      <c r="C310" s="4" t="s">
        <v>178</v>
      </c>
    </row>
    <row r="311" spans="1:4">
      <c r="A311" s="4" t="s">
        <v>179</v>
      </c>
    </row>
    <row r="312" spans="1:4">
      <c r="A312" s="3" t="s">
        <v>3</v>
      </c>
      <c r="B312" s="4" t="s">
        <v>4</v>
      </c>
    </row>
    <row r="313" spans="1:4">
      <c r="A313" s="4" t="s">
        <v>57</v>
      </c>
      <c r="B313" s="4" t="s">
        <v>58</v>
      </c>
      <c r="C313" s="4" t="s">
        <v>59</v>
      </c>
    </row>
    <row r="314" spans="1:4">
      <c r="A314" s="4" t="s">
        <v>60</v>
      </c>
      <c r="B314" s="4" t="s">
        <v>61</v>
      </c>
      <c r="C314" s="4" t="s">
        <v>163</v>
      </c>
    </row>
    <row r="315" spans="1:4">
      <c r="A315" s="4" t="s">
        <v>63</v>
      </c>
      <c r="B315" s="4" t="s">
        <v>64</v>
      </c>
      <c r="C315" s="4" t="s">
        <v>59</v>
      </c>
    </row>
    <row r="316" spans="1:4">
      <c r="A316" s="4" t="s">
        <v>65</v>
      </c>
      <c r="B316" s="4" t="s">
        <v>66</v>
      </c>
      <c r="C316" s="4" t="s">
        <v>128</v>
      </c>
      <c r="D316" s="4" t="s">
        <v>68</v>
      </c>
    </row>
    <row r="317" spans="1:4">
      <c r="A317" s="4" t="s">
        <v>69</v>
      </c>
      <c r="B317" s="4" t="s">
        <v>70</v>
      </c>
      <c r="C317" s="4" t="s">
        <v>151</v>
      </c>
      <c r="D317" s="4" t="s">
        <v>180</v>
      </c>
    </row>
    <row r="318" spans="1:4">
      <c r="A318" s="4" t="s">
        <v>78</v>
      </c>
      <c r="B318" s="6" t="s">
        <v>79</v>
      </c>
      <c r="C318" s="7" t="n">
        <v>62</v>
      </c>
    </row>
    <row r="319" spans="1:4">
      <c r="A319" s="4" t="s">
        <v>80</v>
      </c>
      <c r="B319" s="6" t="s">
        <v>81</v>
      </c>
      <c r="C319" s="5" t="n">
        <v>195</v>
      </c>
    </row>
    <row r="320" spans="1:4">
      <c r="A320" s="4" t="s">
        <v>82</v>
      </c>
      <c r="B320" s="6" t="s">
        <v>83</v>
      </c>
      <c r="C320" s="5" t="n">
        <v>340</v>
      </c>
    </row>
    <row r="321" spans="1:4">
      <c r="A321" s="4" t="s">
        <v>84</v>
      </c>
      <c r="B321" s="6" t="s">
        <v>85</v>
      </c>
      <c r="C321" s="7" t="n">
        <v>762</v>
      </c>
    </row>
    <row r="322" spans="1:4">
      <c r="A322" s="4" t="s">
        <v>181</v>
      </c>
    </row>
    <row r="323" spans="1:4">
      <c r="A323" s="3" t="s">
        <v>3</v>
      </c>
      <c r="B323" s="4" t="s">
        <v>4</v>
      </c>
    </row>
    <row r="324" spans="1:4">
      <c r="A324" s="4" t="s">
        <v>28</v>
      </c>
      <c r="B324" s="4" t="s">
        <v>29</v>
      </c>
      <c r="C324" s="4" t="s">
        <v>182</v>
      </c>
    </row>
    <row r="325" spans="1:4">
      <c r="A325" s="4" t="s">
        <v>32</v>
      </c>
      <c r="B325" s="4" t="s">
        <v>33</v>
      </c>
      <c r="C325" s="4" t="s">
        <v>34</v>
      </c>
    </row>
    <row r="326" spans="1:4">
      <c r="A326" s="4" t="s">
        <v>35</v>
      </c>
      <c r="B326" s="4" t="s">
        <v>36</v>
      </c>
      <c r="C326" s="4" t="s">
        <v>177</v>
      </c>
    </row>
    <row r="327" spans="1:4">
      <c r="A327" s="4" t="s">
        <v>38</v>
      </c>
      <c r="B327" s="4" t="s">
        <v>39</v>
      </c>
      <c r="C327" s="4" t="s">
        <v>40</v>
      </c>
    </row>
    <row r="328" spans="1:4">
      <c r="A328" s="4" t="s">
        <v>41</v>
      </c>
      <c r="B328" s="4" t="s">
        <v>42</v>
      </c>
      <c r="C328" s="4" t="s">
        <v>43</v>
      </c>
    </row>
    <row r="329" spans="1:4">
      <c r="A329" s="4" t="s">
        <v>44</v>
      </c>
      <c r="B329" s="4" t="s">
        <v>45</v>
      </c>
      <c r="C329" s="4" t="s">
        <v>46</v>
      </c>
    </row>
    <row r="330" spans="1:4">
      <c r="A330" s="4" t="s">
        <v>47</v>
      </c>
      <c r="B330" s="4" t="s">
        <v>48</v>
      </c>
      <c r="C330" s="4" t="s">
        <v>49</v>
      </c>
    </row>
    <row r="331" spans="1:4">
      <c r="A331" s="4" t="s">
        <v>50</v>
      </c>
      <c r="B331" s="4" t="s">
        <v>51</v>
      </c>
      <c r="C331" s="4" t="s">
        <v>52</v>
      </c>
    </row>
    <row r="332" spans="1:4">
      <c r="A332" s="4" t="s">
        <v>53</v>
      </c>
      <c r="B332" s="4" t="s">
        <v>54</v>
      </c>
      <c r="C332" s="4" t="s">
        <v>183</v>
      </c>
    </row>
    <row r="333" spans="1:4">
      <c r="A333" s="4" t="s">
        <v>184</v>
      </c>
    </row>
    <row r="334" spans="1:4">
      <c r="A334" s="3" t="s">
        <v>3</v>
      </c>
      <c r="B334" s="4" t="s">
        <v>4</v>
      </c>
    </row>
    <row r="335" spans="1:4">
      <c r="A335" s="4" t="s">
        <v>57</v>
      </c>
      <c r="B335" s="4" t="s">
        <v>58</v>
      </c>
      <c r="C335" s="4" t="s">
        <v>59</v>
      </c>
    </row>
    <row r="336" spans="1:4">
      <c r="A336" s="4" t="s">
        <v>60</v>
      </c>
      <c r="B336" s="4" t="s">
        <v>61</v>
      </c>
      <c r="C336" s="4" t="s">
        <v>171</v>
      </c>
    </row>
    <row r="337" spans="1:4">
      <c r="A337" s="4" t="s">
        <v>63</v>
      </c>
      <c r="B337" s="4" t="s">
        <v>64</v>
      </c>
      <c r="C337" s="4" t="s">
        <v>59</v>
      </c>
    </row>
    <row r="338" spans="1:4">
      <c r="A338" s="4" t="s">
        <v>65</v>
      </c>
      <c r="B338" s="4" t="s">
        <v>66</v>
      </c>
      <c r="C338" s="4" t="s">
        <v>107</v>
      </c>
      <c r="D338" s="4" t="s">
        <v>68</v>
      </c>
    </row>
    <row r="339" spans="1:4">
      <c r="A339" s="4" t="s">
        <v>69</v>
      </c>
      <c r="B339" s="4" t="s">
        <v>70</v>
      </c>
      <c r="C339" s="4" t="s">
        <v>185</v>
      </c>
    </row>
    <row r="340" spans="1:4">
      <c r="A340" s="4" t="s">
        <v>72</v>
      </c>
      <c r="B340" s="4" t="s">
        <v>73</v>
      </c>
      <c r="C340" s="4" t="s">
        <v>143</v>
      </c>
    </row>
    <row r="341" spans="1:4">
      <c r="A341" s="4" t="s">
        <v>75</v>
      </c>
      <c r="B341" s="4" t="s">
        <v>76</v>
      </c>
      <c r="C341" s="4" t="s">
        <v>129</v>
      </c>
      <c r="D341" s="4" t="s">
        <v>186</v>
      </c>
    </row>
    <row r="342" spans="1:4">
      <c r="A342" s="4" t="s">
        <v>78</v>
      </c>
      <c r="B342" s="6" t="s">
        <v>79</v>
      </c>
      <c r="C342" s="7" t="n">
        <v>61</v>
      </c>
    </row>
    <row r="343" spans="1:4">
      <c r="A343" s="4" t="s">
        <v>80</v>
      </c>
      <c r="B343" s="6" t="s">
        <v>81</v>
      </c>
      <c r="C343" s="5" t="n">
        <v>192</v>
      </c>
    </row>
    <row r="344" spans="1:4">
      <c r="A344" s="4" t="s">
        <v>82</v>
      </c>
      <c r="B344" s="6" t="s">
        <v>83</v>
      </c>
      <c r="C344" s="5" t="n">
        <v>335</v>
      </c>
    </row>
    <row r="345" spans="1:4">
      <c r="A345" s="4" t="s">
        <v>84</v>
      </c>
      <c r="B345" s="6" t="s">
        <v>85</v>
      </c>
      <c r="C345" s="7" t="n">
        <v>750</v>
      </c>
    </row>
    <row r="346" spans="1:4">
      <c r="A346" s="4" t="s">
        <v>187</v>
      </c>
    </row>
    <row r="347" spans="1:4">
      <c r="A347" s="3" t="s">
        <v>3</v>
      </c>
      <c r="B347" s="4" t="s">
        <v>4</v>
      </c>
    </row>
    <row r="348" spans="1:4">
      <c r="A348" s="4" t="s">
        <v>28</v>
      </c>
      <c r="B348" s="4" t="s">
        <v>29</v>
      </c>
      <c r="C348" s="4" t="s">
        <v>188</v>
      </c>
    </row>
    <row r="349" spans="1:4">
      <c r="A349" s="4" t="s">
        <v>32</v>
      </c>
      <c r="B349" s="4" t="s">
        <v>33</v>
      </c>
      <c r="C349" s="4" t="s">
        <v>133</v>
      </c>
    </row>
    <row r="350" spans="1:4">
      <c r="A350" s="4" t="s">
        <v>35</v>
      </c>
      <c r="B350" s="4" t="s">
        <v>36</v>
      </c>
      <c r="C350" s="4" t="s">
        <v>160</v>
      </c>
    </row>
    <row r="351" spans="1:4">
      <c r="A351" s="4" t="s">
        <v>38</v>
      </c>
      <c r="B351" s="4" t="s">
        <v>39</v>
      </c>
      <c r="C351" s="4" t="s">
        <v>40</v>
      </c>
    </row>
    <row r="352" spans="1:4">
      <c r="A352" s="4" t="s">
        <v>41</v>
      </c>
      <c r="B352" s="4" t="s">
        <v>42</v>
      </c>
      <c r="C352" s="4" t="s">
        <v>124</v>
      </c>
    </row>
    <row r="353" spans="1:4">
      <c r="A353" s="4" t="s">
        <v>44</v>
      </c>
      <c r="B353" s="4" t="s">
        <v>45</v>
      </c>
      <c r="C353" s="4" t="s">
        <v>46</v>
      </c>
    </row>
    <row r="354" spans="1:4">
      <c r="A354" s="4" t="s">
        <v>47</v>
      </c>
      <c r="B354" s="4" t="s">
        <v>48</v>
      </c>
      <c r="C354" s="4" t="s">
        <v>49</v>
      </c>
    </row>
    <row r="355" spans="1:4">
      <c r="A355" s="4" t="s">
        <v>50</v>
      </c>
      <c r="B355" s="4" t="s">
        <v>51</v>
      </c>
      <c r="C355" s="4" t="s">
        <v>135</v>
      </c>
    </row>
    <row r="356" spans="1:4">
      <c r="A356" s="4" t="s">
        <v>53</v>
      </c>
      <c r="B356" s="4" t="s">
        <v>54</v>
      </c>
      <c r="C356" s="4" t="s">
        <v>189</v>
      </c>
    </row>
    <row r="357" spans="1:4">
      <c r="A357" s="4" t="s">
        <v>190</v>
      </c>
    </row>
    <row r="358" spans="1:4">
      <c r="A358" s="3" t="s">
        <v>3</v>
      </c>
      <c r="B358" s="4" t="s">
        <v>4</v>
      </c>
    </row>
    <row r="359" spans="1:4">
      <c r="A359" s="4" t="s">
        <v>57</v>
      </c>
      <c r="B359" s="4" t="s">
        <v>58</v>
      </c>
      <c r="C359" s="4" t="s">
        <v>59</v>
      </c>
    </row>
    <row r="360" spans="1:4">
      <c r="A360" s="4" t="s">
        <v>60</v>
      </c>
      <c r="B360" s="4" t="s">
        <v>61</v>
      </c>
      <c r="C360" s="4" t="s">
        <v>107</v>
      </c>
    </row>
    <row r="361" spans="1:4">
      <c r="A361" s="4" t="s">
        <v>63</v>
      </c>
      <c r="B361" s="4" t="s">
        <v>64</v>
      </c>
      <c r="C361" s="4" t="s">
        <v>59</v>
      </c>
    </row>
    <row r="362" spans="1:4">
      <c r="A362" s="4" t="s">
        <v>65</v>
      </c>
      <c r="B362" s="4" t="s">
        <v>66</v>
      </c>
      <c r="C362" s="4" t="s">
        <v>172</v>
      </c>
      <c r="D362" s="4" t="s">
        <v>68</v>
      </c>
    </row>
    <row r="363" spans="1:4">
      <c r="A363" s="4" t="s">
        <v>69</v>
      </c>
      <c r="B363" s="4" t="s">
        <v>70</v>
      </c>
      <c r="C363" s="4" t="s">
        <v>191</v>
      </c>
    </row>
    <row r="364" spans="1:4">
      <c r="A364" s="4" t="s">
        <v>72</v>
      </c>
      <c r="B364" s="4" t="s">
        <v>73</v>
      </c>
      <c r="C364" s="4" t="s">
        <v>192</v>
      </c>
    </row>
    <row r="365" spans="1:4">
      <c r="A365" s="4" t="s">
        <v>75</v>
      </c>
      <c r="B365" s="4" t="s">
        <v>76</v>
      </c>
      <c r="C365" s="4" t="s">
        <v>62</v>
      </c>
      <c r="D365" s="4" t="s">
        <v>167</v>
      </c>
    </row>
    <row r="366" spans="1:4">
      <c r="A366" s="4" t="s">
        <v>78</v>
      </c>
      <c r="B366" s="6" t="s">
        <v>79</v>
      </c>
      <c r="C366" s="7" t="n">
        <v>36</v>
      </c>
    </row>
    <row r="367" spans="1:4">
      <c r="A367" s="4" t="s">
        <v>80</v>
      </c>
      <c r="B367" s="6" t="s">
        <v>81</v>
      </c>
      <c r="C367" s="5" t="n">
        <v>113</v>
      </c>
    </row>
    <row r="368" spans="1:4">
      <c r="A368" s="4" t="s">
        <v>82</v>
      </c>
      <c r="B368" s="6" t="s">
        <v>83</v>
      </c>
      <c r="C368" s="5" t="n">
        <v>197</v>
      </c>
    </row>
    <row r="369" spans="1:4">
      <c r="A369" s="4" t="s">
        <v>84</v>
      </c>
      <c r="B369" s="6" t="s">
        <v>85</v>
      </c>
      <c r="C369" s="7" t="n">
        <v>443</v>
      </c>
    </row>
    <row r="370" spans="1:4">
      <c r="A370" s="4" t="s">
        <v>193</v>
      </c>
    </row>
    <row r="371" spans="1:4">
      <c r="A371" s="3" t="s">
        <v>3</v>
      </c>
      <c r="B371" s="4" t="s">
        <v>4</v>
      </c>
    </row>
    <row r="372" spans="1:4">
      <c r="A372" s="4" t="s">
        <v>28</v>
      </c>
      <c r="B372" s="4" t="s">
        <v>29</v>
      </c>
      <c r="C372" s="4" t="s">
        <v>194</v>
      </c>
    </row>
    <row r="373" spans="1:4">
      <c r="A373" s="4" t="s">
        <v>32</v>
      </c>
      <c r="B373" s="4" t="s">
        <v>33</v>
      </c>
      <c r="C373" s="4" t="s">
        <v>34</v>
      </c>
    </row>
    <row r="374" spans="1:4">
      <c r="A374" s="4" t="s">
        <v>35</v>
      </c>
      <c r="B374" s="4" t="s">
        <v>36</v>
      </c>
      <c r="C374" s="4" t="s">
        <v>195</v>
      </c>
    </row>
    <row r="375" spans="1:4">
      <c r="A375" s="4" t="s">
        <v>38</v>
      </c>
      <c r="B375" s="4" t="s">
        <v>39</v>
      </c>
      <c r="C375" s="4" t="s">
        <v>40</v>
      </c>
    </row>
    <row r="376" spans="1:4">
      <c r="A376" s="4" t="s">
        <v>41</v>
      </c>
      <c r="B376" s="4" t="s">
        <v>42</v>
      </c>
      <c r="C376" s="4" t="s">
        <v>43</v>
      </c>
    </row>
    <row r="377" spans="1:4">
      <c r="A377" s="4" t="s">
        <v>44</v>
      </c>
      <c r="B377" s="4" t="s">
        <v>45</v>
      </c>
      <c r="C377" s="4" t="s">
        <v>46</v>
      </c>
    </row>
    <row r="378" spans="1:4">
      <c r="A378" s="4" t="s">
        <v>47</v>
      </c>
      <c r="B378" s="4" t="s">
        <v>48</v>
      </c>
      <c r="C378" s="4" t="s">
        <v>49</v>
      </c>
    </row>
    <row r="379" spans="1:4">
      <c r="A379" s="4" t="s">
        <v>50</v>
      </c>
      <c r="B379" s="4" t="s">
        <v>51</v>
      </c>
      <c r="C379" s="4" t="s">
        <v>52</v>
      </c>
    </row>
    <row r="380" spans="1:4">
      <c r="A380" s="4" t="s">
        <v>53</v>
      </c>
      <c r="B380" s="4" t="s">
        <v>54</v>
      </c>
      <c r="C380" s="4" t="s">
        <v>95</v>
      </c>
    </row>
    <row r="381" spans="1:4">
      <c r="A381" s="4" t="s">
        <v>196</v>
      </c>
    </row>
    <row r="382" spans="1:4">
      <c r="A382" s="3" t="s">
        <v>3</v>
      </c>
      <c r="B382" s="4" t="s">
        <v>4</v>
      </c>
    </row>
    <row r="383" spans="1:4">
      <c r="A383" s="4" t="s">
        <v>57</v>
      </c>
      <c r="B383" s="4" t="s">
        <v>58</v>
      </c>
      <c r="C383" s="4" t="s">
        <v>59</v>
      </c>
    </row>
    <row r="384" spans="1:4">
      <c r="A384" s="4" t="s">
        <v>60</v>
      </c>
      <c r="B384" s="4" t="s">
        <v>61</v>
      </c>
      <c r="C384" s="4" t="s">
        <v>97</v>
      </c>
    </row>
    <row r="385" spans="1:4">
      <c r="A385" s="4" t="s">
        <v>63</v>
      </c>
      <c r="B385" s="4" t="s">
        <v>64</v>
      </c>
      <c r="C385" s="4" t="s">
        <v>59</v>
      </c>
    </row>
    <row r="386" spans="1:4">
      <c r="A386" s="4" t="s">
        <v>65</v>
      </c>
      <c r="B386" s="4" t="s">
        <v>66</v>
      </c>
      <c r="C386" s="4" t="s">
        <v>98</v>
      </c>
      <c r="D386" s="4" t="s">
        <v>68</v>
      </c>
    </row>
    <row r="387" spans="1:4">
      <c r="A387" s="4" t="s">
        <v>69</v>
      </c>
      <c r="B387" s="4" t="s">
        <v>70</v>
      </c>
      <c r="C387" s="4" t="s">
        <v>99</v>
      </c>
    </row>
    <row r="388" spans="1:4">
      <c r="A388" s="4" t="s">
        <v>72</v>
      </c>
      <c r="B388" s="4" t="s">
        <v>73</v>
      </c>
      <c r="C388" s="4" t="s">
        <v>100</v>
      </c>
    </row>
    <row r="389" spans="1:4">
      <c r="A389" s="4" t="s">
        <v>75</v>
      </c>
      <c r="B389" s="4" t="s">
        <v>76</v>
      </c>
      <c r="C389" s="4" t="s">
        <v>62</v>
      </c>
      <c r="D389" s="4" t="s">
        <v>197</v>
      </c>
    </row>
    <row r="390" spans="1:4">
      <c r="A390" s="4" t="s">
        <v>102</v>
      </c>
      <c r="B390" s="4" t="s">
        <v>103</v>
      </c>
      <c r="C390" s="4" t="s">
        <v>104</v>
      </c>
    </row>
    <row r="391" spans="1:4">
      <c r="A391" s="4" t="s">
        <v>78</v>
      </c>
      <c r="B391" s="6" t="s">
        <v>79</v>
      </c>
      <c r="C391" s="7" t="n">
        <v>36</v>
      </c>
    </row>
    <row r="392" spans="1:4">
      <c r="A392" s="4" t="s">
        <v>80</v>
      </c>
      <c r="B392" s="6" t="s">
        <v>81</v>
      </c>
      <c r="C392" s="5" t="n">
        <v>113</v>
      </c>
    </row>
    <row r="393" spans="1:4">
      <c r="A393" s="4" t="s">
        <v>82</v>
      </c>
      <c r="B393" s="6" t="s">
        <v>83</v>
      </c>
      <c r="C393" s="5" t="n">
        <v>197</v>
      </c>
    </row>
    <row r="394" spans="1:4">
      <c r="A394" s="4" t="s">
        <v>84</v>
      </c>
      <c r="B394" s="6" t="s">
        <v>85</v>
      </c>
      <c r="C394" s="5" t="n">
        <v>443</v>
      </c>
    </row>
    <row r="395" spans="1:4">
      <c r="A395" s="4" t="s">
        <v>198</v>
      </c>
    </row>
    <row r="396" spans="1:4">
      <c r="A396" s="3" t="s">
        <v>3</v>
      </c>
      <c r="B396" s="4" t="s">
        <v>4</v>
      </c>
    </row>
    <row r="397" spans="1:4">
      <c r="A397" s="4" t="s">
        <v>57</v>
      </c>
      <c r="B397" s="4" t="s">
        <v>58</v>
      </c>
      <c r="C397" s="4" t="s">
        <v>59</v>
      </c>
    </row>
    <row r="398" spans="1:4">
      <c r="A398" s="4" t="s">
        <v>60</v>
      </c>
      <c r="B398" s="4" t="s">
        <v>61</v>
      </c>
      <c r="C398" s="4" t="s">
        <v>97</v>
      </c>
    </row>
    <row r="399" spans="1:4">
      <c r="A399" s="4" t="s">
        <v>63</v>
      </c>
      <c r="B399" s="4" t="s">
        <v>64</v>
      </c>
      <c r="C399" s="4" t="s">
        <v>59</v>
      </c>
    </row>
    <row r="400" spans="1:4">
      <c r="A400" s="4" t="s">
        <v>65</v>
      </c>
      <c r="B400" s="4" t="s">
        <v>66</v>
      </c>
      <c r="C400" s="4" t="s">
        <v>106</v>
      </c>
      <c r="D400" s="4" t="s">
        <v>68</v>
      </c>
    </row>
    <row r="401" spans="1:4">
      <c r="A401" s="4" t="s">
        <v>69</v>
      </c>
      <c r="B401" s="4" t="s">
        <v>70</v>
      </c>
      <c r="C401" s="4" t="s">
        <v>107</v>
      </c>
    </row>
    <row r="402" spans="1:4">
      <c r="A402" s="4" t="s">
        <v>72</v>
      </c>
      <c r="B402" s="4" t="s">
        <v>73</v>
      </c>
      <c r="C402" s="4" t="s">
        <v>108</v>
      </c>
    </row>
    <row r="403" spans="1:4">
      <c r="A403" s="4" t="s">
        <v>75</v>
      </c>
      <c r="B403" s="4" t="s">
        <v>76</v>
      </c>
      <c r="C403" s="4" t="s">
        <v>109</v>
      </c>
      <c r="D403" s="4" t="s">
        <v>197</v>
      </c>
    </row>
    <row r="404" spans="1:4">
      <c r="A404" s="4" t="s">
        <v>102</v>
      </c>
      <c r="B404" s="4" t="s">
        <v>103</v>
      </c>
      <c r="C404" s="4" t="s">
        <v>110</v>
      </c>
    </row>
    <row r="405" spans="1:4">
      <c r="A405" s="4" t="s">
        <v>78</v>
      </c>
      <c r="B405" s="6" t="s">
        <v>79</v>
      </c>
      <c r="C405" s="7" t="n">
        <v>19</v>
      </c>
    </row>
    <row r="406" spans="1:4">
      <c r="A406" s="4" t="s">
        <v>80</v>
      </c>
      <c r="B406" s="6" t="s">
        <v>81</v>
      </c>
      <c r="C406" s="5" t="n">
        <v>61</v>
      </c>
    </row>
    <row r="407" spans="1:4">
      <c r="A407" s="4" t="s">
        <v>82</v>
      </c>
      <c r="B407" s="6" t="s">
        <v>83</v>
      </c>
      <c r="C407" s="5" t="n">
        <v>107</v>
      </c>
    </row>
    <row r="408" spans="1:4">
      <c r="A408" s="4" t="s">
        <v>84</v>
      </c>
      <c r="B408" s="6" t="s">
        <v>85</v>
      </c>
      <c r="C408" s="5" t="n">
        <v>243</v>
      </c>
    </row>
    <row r="409" spans="1:4">
      <c r="A409" s="4" t="s">
        <v>199</v>
      </c>
    </row>
    <row r="410" spans="1:4">
      <c r="A410" s="3" t="s">
        <v>3</v>
      </c>
      <c r="B410" s="4" t="s">
        <v>4</v>
      </c>
    </row>
    <row r="411" spans="1:4">
      <c r="A411" s="4" t="s">
        <v>57</v>
      </c>
      <c r="B411" s="4" t="s">
        <v>58</v>
      </c>
      <c r="C411" s="4" t="s">
        <v>59</v>
      </c>
    </row>
    <row r="412" spans="1:4">
      <c r="A412" s="4" t="s">
        <v>60</v>
      </c>
      <c r="B412" s="4" t="s">
        <v>61</v>
      </c>
      <c r="C412" s="4" t="s">
        <v>97</v>
      </c>
    </row>
    <row r="413" spans="1:4">
      <c r="A413" s="4" t="s">
        <v>63</v>
      </c>
      <c r="B413" s="4" t="s">
        <v>64</v>
      </c>
      <c r="C413" s="4" t="s">
        <v>59</v>
      </c>
    </row>
    <row r="414" spans="1:4">
      <c r="A414" s="4" t="s">
        <v>65</v>
      </c>
      <c r="B414" s="4" t="s">
        <v>66</v>
      </c>
      <c r="C414" s="4" t="s">
        <v>106</v>
      </c>
      <c r="D414" s="4" t="s">
        <v>68</v>
      </c>
    </row>
    <row r="415" spans="1:4">
      <c r="A415" s="4" t="s">
        <v>69</v>
      </c>
      <c r="B415" s="4" t="s">
        <v>70</v>
      </c>
      <c r="C415" s="4" t="s">
        <v>107</v>
      </c>
    </row>
    <row r="416" spans="1:4">
      <c r="A416" s="4" t="s">
        <v>72</v>
      </c>
      <c r="B416" s="4" t="s">
        <v>73</v>
      </c>
      <c r="C416" s="4" t="s">
        <v>108</v>
      </c>
    </row>
    <row r="417" spans="1:4">
      <c r="A417" s="4" t="s">
        <v>75</v>
      </c>
      <c r="B417" s="4" t="s">
        <v>76</v>
      </c>
      <c r="C417" s="4" t="s">
        <v>109</v>
      </c>
      <c r="D417" s="4" t="s">
        <v>197</v>
      </c>
    </row>
    <row r="418" spans="1:4">
      <c r="A418" s="4" t="s">
        <v>102</v>
      </c>
      <c r="B418" s="4" t="s">
        <v>103</v>
      </c>
      <c r="C418" s="4" t="s">
        <v>114</v>
      </c>
    </row>
    <row r="419" spans="1:4">
      <c r="A419" s="4" t="s">
        <v>78</v>
      </c>
      <c r="B419" s="6" t="s">
        <v>79</v>
      </c>
      <c r="C419" s="7" t="n">
        <v>19</v>
      </c>
    </row>
    <row r="420" spans="1:4">
      <c r="A420" s="4" t="s">
        <v>80</v>
      </c>
      <c r="B420" s="6" t="s">
        <v>81</v>
      </c>
      <c r="C420" s="5" t="n">
        <v>61</v>
      </c>
    </row>
    <row r="421" spans="1:4">
      <c r="A421" s="4" t="s">
        <v>82</v>
      </c>
      <c r="B421" s="6" t="s">
        <v>83</v>
      </c>
      <c r="C421" s="5" t="n">
        <v>107</v>
      </c>
    </row>
    <row r="422" spans="1:4">
      <c r="A422" s="4" t="s">
        <v>84</v>
      </c>
      <c r="B422" s="6" t="s">
        <v>85</v>
      </c>
      <c r="C422" s="7" t="n">
        <v>243</v>
      </c>
    </row>
    <row r="423" spans="1:4">
      <c r="A423" s="4" t="s">
        <v>200</v>
      </c>
    </row>
    <row r="424" spans="1:4">
      <c r="A424" s="3" t="s">
        <v>3</v>
      </c>
      <c r="B424" s="4" t="s">
        <v>4</v>
      </c>
    </row>
    <row r="425" spans="1:4">
      <c r="A425" s="4" t="s">
        <v>28</v>
      </c>
      <c r="B425" s="4" t="s">
        <v>29</v>
      </c>
      <c r="C425" s="4" t="s">
        <v>201</v>
      </c>
    </row>
    <row r="426" spans="1:4">
      <c r="A426" s="4" t="s">
        <v>32</v>
      </c>
      <c r="B426" s="4" t="s">
        <v>33</v>
      </c>
      <c r="C426" s="4" t="s">
        <v>34</v>
      </c>
    </row>
    <row r="427" spans="1:4">
      <c r="A427" s="4" t="s">
        <v>35</v>
      </c>
      <c r="B427" s="4" t="s">
        <v>36</v>
      </c>
      <c r="C427" s="4" t="s">
        <v>160</v>
      </c>
    </row>
    <row r="428" spans="1:4">
      <c r="A428" s="4" t="s">
        <v>38</v>
      </c>
      <c r="B428" s="4" t="s">
        <v>39</v>
      </c>
      <c r="C428" s="4" t="s">
        <v>40</v>
      </c>
    </row>
    <row r="429" spans="1:4">
      <c r="A429" s="4" t="s">
        <v>41</v>
      </c>
      <c r="B429" s="4" t="s">
        <v>42</v>
      </c>
      <c r="C429" s="4" t="s">
        <v>124</v>
      </c>
    </row>
    <row r="430" spans="1:4">
      <c r="A430" s="4" t="s">
        <v>44</v>
      </c>
      <c r="B430" s="4" t="s">
        <v>45</v>
      </c>
      <c r="C430" s="4" t="s">
        <v>46</v>
      </c>
    </row>
    <row r="431" spans="1:4">
      <c r="A431" s="4" t="s">
        <v>47</v>
      </c>
      <c r="B431" s="4" t="s">
        <v>48</v>
      </c>
      <c r="C431" s="4" t="s">
        <v>49</v>
      </c>
    </row>
    <row r="432" spans="1:4">
      <c r="A432" s="4" t="s">
        <v>50</v>
      </c>
      <c r="B432" s="4" t="s">
        <v>51</v>
      </c>
      <c r="C432" s="4" t="s">
        <v>52</v>
      </c>
    </row>
    <row r="433" spans="1:4">
      <c r="A433" s="4" t="s">
        <v>53</v>
      </c>
      <c r="B433" s="4" t="s">
        <v>54</v>
      </c>
      <c r="C433" s="4" t="s">
        <v>189</v>
      </c>
    </row>
    <row r="434" spans="1:4">
      <c r="A434" s="4" t="s">
        <v>202</v>
      </c>
    </row>
    <row r="435" spans="1:4">
      <c r="A435" s="3" t="s">
        <v>3</v>
      </c>
      <c r="B435" s="4" t="s">
        <v>4</v>
      </c>
    </row>
    <row r="436" spans="1:4">
      <c r="A436" s="4" t="s">
        <v>57</v>
      </c>
      <c r="B436" s="4" t="s">
        <v>58</v>
      </c>
      <c r="C436" s="4" t="s">
        <v>59</v>
      </c>
    </row>
    <row r="437" spans="1:4">
      <c r="A437" s="4" t="s">
        <v>60</v>
      </c>
      <c r="B437" s="4" t="s">
        <v>61</v>
      </c>
      <c r="C437" s="4" t="s">
        <v>97</v>
      </c>
    </row>
    <row r="438" spans="1:4">
      <c r="A438" s="4" t="s">
        <v>63</v>
      </c>
      <c r="B438" s="4" t="s">
        <v>64</v>
      </c>
      <c r="C438" s="4" t="s">
        <v>59</v>
      </c>
    </row>
    <row r="439" spans="1:4">
      <c r="A439" s="4" t="s">
        <v>65</v>
      </c>
      <c r="B439" s="4" t="s">
        <v>66</v>
      </c>
      <c r="C439" s="4" t="s">
        <v>98</v>
      </c>
      <c r="D439" s="4" t="s">
        <v>68</v>
      </c>
    </row>
    <row r="440" spans="1:4">
      <c r="A440" s="4" t="s">
        <v>69</v>
      </c>
      <c r="B440" s="4" t="s">
        <v>70</v>
      </c>
      <c r="C440" s="4" t="s">
        <v>99</v>
      </c>
    </row>
    <row r="441" spans="1:4">
      <c r="A441" s="4" t="s">
        <v>72</v>
      </c>
      <c r="B441" s="4" t="s">
        <v>73</v>
      </c>
      <c r="C441" s="4" t="s">
        <v>100</v>
      </c>
    </row>
    <row r="442" spans="1:4">
      <c r="A442" s="4" t="s">
        <v>75</v>
      </c>
      <c r="B442" s="4" t="s">
        <v>76</v>
      </c>
      <c r="C442" s="4" t="s">
        <v>62</v>
      </c>
      <c r="D442" s="4" t="s">
        <v>167</v>
      </c>
    </row>
    <row r="443" spans="1:4">
      <c r="A443" s="4" t="s">
        <v>78</v>
      </c>
      <c r="B443" s="6" t="s">
        <v>79</v>
      </c>
      <c r="C443" s="7" t="n">
        <v>36</v>
      </c>
    </row>
    <row r="444" spans="1:4">
      <c r="A444" s="4" t="s">
        <v>80</v>
      </c>
      <c r="B444" s="6" t="s">
        <v>81</v>
      </c>
      <c r="C444" s="5" t="n">
        <v>113</v>
      </c>
    </row>
    <row r="445" spans="1:4">
      <c r="A445" s="4" t="s">
        <v>82</v>
      </c>
      <c r="B445" s="6" t="s">
        <v>83</v>
      </c>
      <c r="C445" s="5" t="n">
        <v>197</v>
      </c>
    </row>
    <row r="446" spans="1:4">
      <c r="A446" s="4" t="s">
        <v>84</v>
      </c>
      <c r="B446" s="6" t="s">
        <v>85</v>
      </c>
      <c r="C446" s="7" t="n">
        <v>443</v>
      </c>
    </row>
    <row r="447" spans="1:4">
      <c r="A447" s="4" t="s">
        <v>203</v>
      </c>
    </row>
    <row r="448" spans="1:4">
      <c r="A448" s="3" t="s">
        <v>3</v>
      </c>
      <c r="B448" s="4" t="s">
        <v>4</v>
      </c>
    </row>
    <row r="449" spans="1:4">
      <c r="A449" s="4" t="s">
        <v>28</v>
      </c>
      <c r="B449" s="4" t="s">
        <v>29</v>
      </c>
      <c r="C449" s="4" t="s">
        <v>204</v>
      </c>
    </row>
    <row r="450" spans="1:4">
      <c r="A450" s="4" t="s">
        <v>32</v>
      </c>
      <c r="B450" s="4" t="s">
        <v>33</v>
      </c>
      <c r="C450" s="4" t="s">
        <v>34</v>
      </c>
    </row>
    <row r="451" spans="1:4">
      <c r="A451" s="4" t="s">
        <v>35</v>
      </c>
      <c r="B451" s="4" t="s">
        <v>36</v>
      </c>
      <c r="C451" s="4" t="s">
        <v>160</v>
      </c>
    </row>
    <row r="452" spans="1:4">
      <c r="A452" s="4" t="s">
        <v>38</v>
      </c>
      <c r="B452" s="4" t="s">
        <v>39</v>
      </c>
      <c r="C452" s="4" t="s">
        <v>40</v>
      </c>
    </row>
    <row r="453" spans="1:4">
      <c r="A453" s="4" t="s">
        <v>41</v>
      </c>
      <c r="B453" s="4" t="s">
        <v>42</v>
      </c>
      <c r="C453" s="4" t="s">
        <v>124</v>
      </c>
    </row>
    <row r="454" spans="1:4">
      <c r="A454" s="4" t="s">
        <v>44</v>
      </c>
      <c r="B454" s="4" t="s">
        <v>45</v>
      </c>
      <c r="C454" s="4" t="s">
        <v>46</v>
      </c>
    </row>
    <row r="455" spans="1:4">
      <c r="A455" s="4" t="s">
        <v>47</v>
      </c>
      <c r="B455" s="4" t="s">
        <v>48</v>
      </c>
      <c r="C455" s="4" t="s">
        <v>49</v>
      </c>
    </row>
    <row r="456" spans="1:4">
      <c r="A456" s="4" t="s">
        <v>50</v>
      </c>
      <c r="B456" s="4" t="s">
        <v>51</v>
      </c>
      <c r="C456" s="4" t="s">
        <v>52</v>
      </c>
    </row>
    <row r="457" spans="1:4">
      <c r="A457" s="4" t="s">
        <v>53</v>
      </c>
      <c r="B457" s="4" t="s">
        <v>54</v>
      </c>
      <c r="C457" s="4" t="s">
        <v>189</v>
      </c>
    </row>
    <row r="458" spans="1:4">
      <c r="A458" s="4" t="s">
        <v>205</v>
      </c>
    </row>
    <row r="459" spans="1:4">
      <c r="A459" s="3" t="s">
        <v>3</v>
      </c>
      <c r="B459" s="4" t="s">
        <v>4</v>
      </c>
    </row>
    <row r="460" spans="1:4">
      <c r="A460" s="4" t="s">
        <v>57</v>
      </c>
      <c r="B460" s="4" t="s">
        <v>58</v>
      </c>
      <c r="C460" s="4" t="s">
        <v>59</v>
      </c>
    </row>
    <row r="461" spans="1:4">
      <c r="A461" s="4" t="s">
        <v>60</v>
      </c>
      <c r="B461" s="4" t="s">
        <v>61</v>
      </c>
      <c r="C461" s="4" t="s">
        <v>171</v>
      </c>
    </row>
    <row r="462" spans="1:4">
      <c r="A462" s="4" t="s">
        <v>63</v>
      </c>
      <c r="B462" s="4" t="s">
        <v>64</v>
      </c>
      <c r="C462" s="4" t="s">
        <v>59</v>
      </c>
    </row>
    <row r="463" spans="1:4">
      <c r="A463" s="4" t="s">
        <v>65</v>
      </c>
      <c r="B463" s="4" t="s">
        <v>66</v>
      </c>
      <c r="C463" s="4" t="s">
        <v>172</v>
      </c>
      <c r="D463" s="4" t="s">
        <v>68</v>
      </c>
    </row>
    <row r="464" spans="1:4">
      <c r="A464" s="4" t="s">
        <v>69</v>
      </c>
      <c r="B464" s="4" t="s">
        <v>70</v>
      </c>
      <c r="C464" s="4" t="s">
        <v>173</v>
      </c>
    </row>
    <row r="465" spans="1:4">
      <c r="A465" s="4" t="s">
        <v>72</v>
      </c>
      <c r="B465" s="4" t="s">
        <v>73</v>
      </c>
      <c r="C465" s="4" t="s">
        <v>174</v>
      </c>
    </row>
    <row r="466" spans="1:4">
      <c r="A466" s="4" t="s">
        <v>75</v>
      </c>
      <c r="B466" s="4" t="s">
        <v>76</v>
      </c>
      <c r="C466" s="4" t="s">
        <v>62</v>
      </c>
      <c r="D466" s="4" t="s">
        <v>167</v>
      </c>
    </row>
    <row r="467" spans="1:4">
      <c r="A467" s="4" t="s">
        <v>78</v>
      </c>
      <c r="B467" s="6" t="s">
        <v>79</v>
      </c>
      <c r="C467" s="7" t="n">
        <v>36</v>
      </c>
    </row>
    <row r="468" spans="1:4">
      <c r="A468" s="4" t="s">
        <v>80</v>
      </c>
      <c r="B468" s="6" t="s">
        <v>81</v>
      </c>
      <c r="C468" s="5" t="n">
        <v>113</v>
      </c>
    </row>
    <row r="469" spans="1:4">
      <c r="A469" s="4" t="s">
        <v>82</v>
      </c>
      <c r="B469" s="6" t="s">
        <v>83</v>
      </c>
      <c r="C469" s="5" t="n">
        <v>197</v>
      </c>
    </row>
    <row r="470" spans="1:4">
      <c r="A470" s="4" t="s">
        <v>84</v>
      </c>
      <c r="B470" s="6" t="s">
        <v>85</v>
      </c>
      <c r="C470" s="7" t="n">
        <v>443</v>
      </c>
    </row>
    <row r="471" spans="1:4">
      <c r="A471" s="4" t="s">
        <v>206</v>
      </c>
    </row>
    <row r="472" spans="1:4">
      <c r="A472" s="3" t="s">
        <v>3</v>
      </c>
      <c r="B472" s="4" t="s">
        <v>4</v>
      </c>
    </row>
    <row r="473" spans="1:4">
      <c r="A473" s="4" t="s">
        <v>28</v>
      </c>
      <c r="B473" s="4" t="s">
        <v>29</v>
      </c>
      <c r="C473" s="4" t="s">
        <v>207</v>
      </c>
    </row>
    <row r="474" spans="1:4">
      <c r="A474" s="4" t="s">
        <v>32</v>
      </c>
      <c r="B474" s="4" t="s">
        <v>33</v>
      </c>
      <c r="C474" s="4" t="s">
        <v>34</v>
      </c>
    </row>
    <row r="475" spans="1:4">
      <c r="A475" s="4" t="s">
        <v>35</v>
      </c>
      <c r="B475" s="4" t="s">
        <v>36</v>
      </c>
      <c r="C475" s="4" t="s">
        <v>177</v>
      </c>
    </row>
    <row r="476" spans="1:4">
      <c r="A476" s="4" t="s">
        <v>38</v>
      </c>
      <c r="B476" s="4" t="s">
        <v>39</v>
      </c>
      <c r="C476" s="4" t="s">
        <v>208</v>
      </c>
    </row>
    <row r="477" spans="1:4">
      <c r="A477" s="4" t="s">
        <v>41</v>
      </c>
      <c r="B477" s="4" t="s">
        <v>42</v>
      </c>
      <c r="C477" s="4" t="s">
        <v>124</v>
      </c>
    </row>
    <row r="478" spans="1:4">
      <c r="A478" s="4" t="s">
        <v>44</v>
      </c>
      <c r="B478" s="4" t="s">
        <v>45</v>
      </c>
      <c r="C478" s="4" t="s">
        <v>46</v>
      </c>
    </row>
    <row r="479" spans="1:4">
      <c r="A479" s="4" t="s">
        <v>47</v>
      </c>
      <c r="B479" s="4" t="s">
        <v>48</v>
      </c>
      <c r="C479" s="4" t="s">
        <v>49</v>
      </c>
    </row>
    <row r="480" spans="1:4">
      <c r="A480" s="4" t="s">
        <v>50</v>
      </c>
      <c r="B480" s="4" t="s">
        <v>51</v>
      </c>
      <c r="C480" s="4" t="s">
        <v>135</v>
      </c>
    </row>
    <row r="481" spans="1:4">
      <c r="A481" s="4" t="s">
        <v>53</v>
      </c>
      <c r="B481" s="4" t="s">
        <v>54</v>
      </c>
      <c r="C481" s="4" t="s">
        <v>183</v>
      </c>
    </row>
    <row r="482" spans="1:4">
      <c r="A482" s="4" t="s">
        <v>209</v>
      </c>
    </row>
    <row r="483" spans="1:4">
      <c r="A483" s="3" t="s">
        <v>3</v>
      </c>
      <c r="B483" s="4" t="s">
        <v>4</v>
      </c>
    </row>
    <row r="484" spans="1:4">
      <c r="A484" s="4" t="s">
        <v>57</v>
      </c>
      <c r="B484" s="4" t="s">
        <v>58</v>
      </c>
      <c r="C484" s="4" t="s">
        <v>59</v>
      </c>
    </row>
    <row r="485" spans="1:4">
      <c r="A485" s="4" t="s">
        <v>60</v>
      </c>
      <c r="B485" s="4" t="s">
        <v>61</v>
      </c>
      <c r="C485" s="4" t="s">
        <v>107</v>
      </c>
    </row>
    <row r="486" spans="1:4">
      <c r="A486" s="4" t="s">
        <v>63</v>
      </c>
      <c r="B486" s="4" t="s">
        <v>64</v>
      </c>
      <c r="C486" s="4" t="s">
        <v>59</v>
      </c>
    </row>
    <row r="487" spans="1:4">
      <c r="A487" s="4" t="s">
        <v>65</v>
      </c>
      <c r="B487" s="4" t="s">
        <v>66</v>
      </c>
      <c r="C487" s="4" t="s">
        <v>210</v>
      </c>
      <c r="D487" s="4" t="s">
        <v>68</v>
      </c>
    </row>
    <row r="488" spans="1:4">
      <c r="A488" s="4" t="s">
        <v>69</v>
      </c>
      <c r="B488" s="4" t="s">
        <v>70</v>
      </c>
      <c r="C488" s="4" t="s">
        <v>129</v>
      </c>
    </row>
    <row r="489" spans="1:4">
      <c r="A489" s="4" t="s">
        <v>72</v>
      </c>
      <c r="B489" s="4" t="s">
        <v>73</v>
      </c>
      <c r="C489" s="4" t="s">
        <v>211</v>
      </c>
    </row>
    <row r="490" spans="1:4">
      <c r="A490" s="4" t="s">
        <v>75</v>
      </c>
      <c r="B490" s="4" t="s">
        <v>76</v>
      </c>
      <c r="C490" s="4" t="s">
        <v>212</v>
      </c>
      <c r="D490" s="4" t="s">
        <v>213</v>
      </c>
    </row>
    <row r="491" spans="1:4">
      <c r="A491" s="4" t="s">
        <v>78</v>
      </c>
      <c r="B491" s="6" t="s">
        <v>79</v>
      </c>
      <c r="C491" s="7" t="n">
        <v>58</v>
      </c>
    </row>
    <row r="492" spans="1:4">
      <c r="A492" s="4" t="s">
        <v>80</v>
      </c>
      <c r="B492" s="6" t="s">
        <v>81</v>
      </c>
      <c r="C492" s="5" t="n">
        <v>183</v>
      </c>
    </row>
    <row r="493" spans="1:4">
      <c r="A493" s="4" t="s">
        <v>82</v>
      </c>
      <c r="B493" s="6" t="s">
        <v>83</v>
      </c>
      <c r="C493" s="5" t="n">
        <v>318</v>
      </c>
    </row>
    <row r="494" spans="1:4">
      <c r="A494" s="4" t="s">
        <v>84</v>
      </c>
      <c r="B494" s="6" t="s">
        <v>85</v>
      </c>
      <c r="C494" s="7" t="n">
        <v>714</v>
      </c>
    </row>
    <row r="495" spans="1:4">
      <c r="A495" s="4" t="s">
        <v>214</v>
      </c>
    </row>
    <row r="496" spans="1:4">
      <c r="A496" s="3" t="s">
        <v>3</v>
      </c>
      <c r="B496" s="4" t="s">
        <v>4</v>
      </c>
    </row>
    <row r="497" spans="1:4">
      <c r="A497" s="4" t="s">
        <v>28</v>
      </c>
      <c r="B497" s="4" t="s">
        <v>29</v>
      </c>
      <c r="C497" s="4" t="s">
        <v>215</v>
      </c>
    </row>
    <row r="498" spans="1:4">
      <c r="A498" s="4" t="s">
        <v>32</v>
      </c>
      <c r="B498" s="4" t="s">
        <v>33</v>
      </c>
      <c r="C498" s="4" t="s">
        <v>34</v>
      </c>
    </row>
    <row r="499" spans="1:4">
      <c r="A499" s="4" t="s">
        <v>35</v>
      </c>
      <c r="B499" s="4" t="s">
        <v>36</v>
      </c>
      <c r="C499" s="4" t="s">
        <v>177</v>
      </c>
    </row>
    <row r="500" spans="1:4">
      <c r="A500" s="4" t="s">
        <v>38</v>
      </c>
      <c r="B500" s="4" t="s">
        <v>39</v>
      </c>
      <c r="C500" s="4" t="s">
        <v>40</v>
      </c>
    </row>
    <row r="501" spans="1:4">
      <c r="A501" s="4" t="s">
        <v>41</v>
      </c>
      <c r="B501" s="4" t="s">
        <v>42</v>
      </c>
      <c r="C501" s="4" t="s">
        <v>43</v>
      </c>
    </row>
    <row r="502" spans="1:4">
      <c r="A502" s="4" t="s">
        <v>44</v>
      </c>
      <c r="B502" s="4" t="s">
        <v>45</v>
      </c>
      <c r="C502" s="4" t="s">
        <v>46</v>
      </c>
    </row>
    <row r="503" spans="1:4">
      <c r="A503" s="4" t="s">
        <v>47</v>
      </c>
      <c r="B503" s="4" t="s">
        <v>48</v>
      </c>
      <c r="C503" s="4" t="s">
        <v>49</v>
      </c>
    </row>
    <row r="504" spans="1:4">
      <c r="A504" s="4" t="s">
        <v>50</v>
      </c>
      <c r="B504" s="4" t="s">
        <v>51</v>
      </c>
      <c r="C504" s="4" t="s">
        <v>52</v>
      </c>
    </row>
    <row r="505" spans="1:4">
      <c r="A505" s="4" t="s">
        <v>53</v>
      </c>
      <c r="B505" s="4" t="s">
        <v>54</v>
      </c>
      <c r="C505" s="4" t="s">
        <v>183</v>
      </c>
    </row>
    <row r="506" spans="1:4">
      <c r="A506" s="4" t="s">
        <v>216</v>
      </c>
    </row>
    <row r="507" spans="1:4">
      <c r="A507" s="3" t="s">
        <v>3</v>
      </c>
      <c r="B507" s="4" t="s">
        <v>4</v>
      </c>
    </row>
    <row r="508" spans="1:4">
      <c r="A508" s="4" t="s">
        <v>57</v>
      </c>
      <c r="B508" s="4" t="s">
        <v>58</v>
      </c>
      <c r="C508" s="4" t="s">
        <v>59</v>
      </c>
    </row>
    <row r="509" spans="1:4">
      <c r="A509" s="4" t="s">
        <v>60</v>
      </c>
      <c r="B509" s="4" t="s">
        <v>61</v>
      </c>
      <c r="C509" s="4" t="s">
        <v>97</v>
      </c>
    </row>
    <row r="510" spans="1:4">
      <c r="A510" s="4" t="s">
        <v>63</v>
      </c>
      <c r="B510" s="4" t="s">
        <v>64</v>
      </c>
      <c r="C510" s="4" t="s">
        <v>59</v>
      </c>
    </row>
    <row r="511" spans="1:4">
      <c r="A511" s="4" t="s">
        <v>65</v>
      </c>
      <c r="B511" s="4" t="s">
        <v>66</v>
      </c>
      <c r="C511" s="4" t="s">
        <v>217</v>
      </c>
      <c r="D511" s="4" t="s">
        <v>68</v>
      </c>
    </row>
    <row r="512" spans="1:4">
      <c r="A512" s="4" t="s">
        <v>69</v>
      </c>
      <c r="B512" s="4" t="s">
        <v>70</v>
      </c>
      <c r="C512" s="4" t="s">
        <v>218</v>
      </c>
    </row>
    <row r="513" spans="1:4">
      <c r="A513" s="4" t="s">
        <v>72</v>
      </c>
      <c r="B513" s="4" t="s">
        <v>73</v>
      </c>
      <c r="C513" s="4" t="s">
        <v>150</v>
      </c>
    </row>
    <row r="514" spans="1:4">
      <c r="A514" s="4" t="s">
        <v>75</v>
      </c>
      <c r="B514" s="4" t="s">
        <v>76</v>
      </c>
      <c r="C514" s="4" t="s">
        <v>212</v>
      </c>
      <c r="D514" s="4" t="s">
        <v>213</v>
      </c>
    </row>
    <row r="515" spans="1:4">
      <c r="A515" s="4" t="s">
        <v>78</v>
      </c>
      <c r="B515" s="6" t="s">
        <v>79</v>
      </c>
      <c r="C515" s="7" t="n">
        <v>58</v>
      </c>
    </row>
    <row r="516" spans="1:4">
      <c r="A516" s="4" t="s">
        <v>80</v>
      </c>
      <c r="B516" s="6" t="s">
        <v>81</v>
      </c>
      <c r="C516" s="5" t="n">
        <v>183</v>
      </c>
    </row>
    <row r="517" spans="1:4">
      <c r="A517" s="4" t="s">
        <v>82</v>
      </c>
      <c r="B517" s="6" t="s">
        <v>83</v>
      </c>
      <c r="C517" s="5" t="n">
        <v>318</v>
      </c>
    </row>
    <row r="518" spans="1:4">
      <c r="A518" s="4" t="s">
        <v>84</v>
      </c>
      <c r="B518" s="6" t="s">
        <v>85</v>
      </c>
      <c r="C518" s="7" t="n">
        <v>714</v>
      </c>
    </row>
    <row r="519" spans="1:4">
      <c r="A519" s="4" t="s">
        <v>219</v>
      </c>
    </row>
    <row r="520" spans="1:4">
      <c r="A520" s="3" t="s">
        <v>3</v>
      </c>
      <c r="B520" s="4" t="s">
        <v>4</v>
      </c>
    </row>
    <row r="521" spans="1:4">
      <c r="A521" s="4" t="s">
        <v>28</v>
      </c>
      <c r="B521" s="4" t="s">
        <v>29</v>
      </c>
      <c r="C521" s="4" t="s">
        <v>220</v>
      </c>
    </row>
    <row r="522" spans="1:4">
      <c r="A522" s="4" t="s">
        <v>32</v>
      </c>
      <c r="B522" s="4" t="s">
        <v>33</v>
      </c>
      <c r="C522" s="4" t="s">
        <v>34</v>
      </c>
    </row>
    <row r="523" spans="1:4">
      <c r="A523" s="4" t="s">
        <v>35</v>
      </c>
      <c r="B523" s="4" t="s">
        <v>36</v>
      </c>
      <c r="C523" s="4" t="s">
        <v>177</v>
      </c>
    </row>
    <row r="524" spans="1:4">
      <c r="A524" s="4" t="s">
        <v>38</v>
      </c>
      <c r="B524" s="4" t="s">
        <v>39</v>
      </c>
      <c r="C524" s="4" t="s">
        <v>40</v>
      </c>
    </row>
    <row r="525" spans="1:4">
      <c r="A525" s="4" t="s">
        <v>41</v>
      </c>
      <c r="B525" s="4" t="s">
        <v>42</v>
      </c>
      <c r="C525" s="4" t="s">
        <v>124</v>
      </c>
    </row>
    <row r="526" spans="1:4">
      <c r="A526" s="4" t="s">
        <v>44</v>
      </c>
      <c r="B526" s="4" t="s">
        <v>45</v>
      </c>
      <c r="C526" s="4" t="s">
        <v>46</v>
      </c>
    </row>
    <row r="527" spans="1:4">
      <c r="A527" s="4" t="s">
        <v>47</v>
      </c>
      <c r="B527" s="4" t="s">
        <v>48</v>
      </c>
      <c r="C527" s="4" t="s">
        <v>49</v>
      </c>
    </row>
    <row r="528" spans="1:4">
      <c r="A528" s="4" t="s">
        <v>50</v>
      </c>
      <c r="B528" s="4" t="s">
        <v>51</v>
      </c>
      <c r="C528" s="4" t="s">
        <v>52</v>
      </c>
    </row>
    <row r="529" spans="1:4">
      <c r="A529" s="4" t="s">
        <v>53</v>
      </c>
      <c r="B529" s="4" t="s">
        <v>54</v>
      </c>
      <c r="C529" s="4" t="s">
        <v>183</v>
      </c>
    </row>
    <row r="530" spans="1:4">
      <c r="A530" s="4" t="s">
        <v>221</v>
      </c>
    </row>
    <row r="531" spans="1:4">
      <c r="A531" s="3" t="s">
        <v>3</v>
      </c>
      <c r="B531" s="4" t="s">
        <v>4</v>
      </c>
    </row>
    <row r="532" spans="1:4">
      <c r="A532" s="4" t="s">
        <v>57</v>
      </c>
      <c r="B532" s="4" t="s">
        <v>58</v>
      </c>
      <c r="C532" s="4" t="s">
        <v>59</v>
      </c>
    </row>
    <row r="533" spans="1:4">
      <c r="A533" s="4" t="s">
        <v>60</v>
      </c>
      <c r="B533" s="4" t="s">
        <v>61</v>
      </c>
      <c r="C533" s="4" t="s">
        <v>97</v>
      </c>
    </row>
    <row r="534" spans="1:4">
      <c r="A534" s="4" t="s">
        <v>63</v>
      </c>
      <c r="B534" s="4" t="s">
        <v>64</v>
      </c>
      <c r="C534" s="4" t="s">
        <v>59</v>
      </c>
    </row>
    <row r="535" spans="1:4">
      <c r="A535" s="4" t="s">
        <v>65</v>
      </c>
      <c r="B535" s="4" t="s">
        <v>66</v>
      </c>
      <c r="C535" s="4" t="s">
        <v>217</v>
      </c>
      <c r="D535" s="4" t="s">
        <v>68</v>
      </c>
    </row>
    <row r="536" spans="1:4">
      <c r="A536" s="4" t="s">
        <v>69</v>
      </c>
      <c r="B536" s="4" t="s">
        <v>70</v>
      </c>
      <c r="C536" s="4" t="s">
        <v>218</v>
      </c>
    </row>
    <row r="537" spans="1:4">
      <c r="A537" s="4" t="s">
        <v>72</v>
      </c>
      <c r="B537" s="4" t="s">
        <v>73</v>
      </c>
      <c r="C537" s="4" t="s">
        <v>211</v>
      </c>
    </row>
    <row r="538" spans="1:4">
      <c r="A538" s="4" t="s">
        <v>75</v>
      </c>
      <c r="B538" s="4" t="s">
        <v>76</v>
      </c>
      <c r="C538" s="4" t="s">
        <v>71</v>
      </c>
      <c r="D538" s="4" t="s">
        <v>222</v>
      </c>
    </row>
    <row r="539" spans="1:4">
      <c r="A539" s="4" t="s">
        <v>78</v>
      </c>
      <c r="B539" s="6" t="s">
        <v>79</v>
      </c>
      <c r="C539" s="7" t="n">
        <v>56</v>
      </c>
    </row>
    <row r="540" spans="1:4">
      <c r="A540" s="4" t="s">
        <v>80</v>
      </c>
      <c r="B540" s="6" t="s">
        <v>81</v>
      </c>
      <c r="C540" s="5" t="n">
        <v>176</v>
      </c>
    </row>
    <row r="541" spans="1:4">
      <c r="A541" s="4" t="s">
        <v>82</v>
      </c>
      <c r="B541" s="6" t="s">
        <v>83</v>
      </c>
      <c r="C541" s="5" t="n">
        <v>307</v>
      </c>
    </row>
    <row r="542" spans="1:4">
      <c r="A542" s="4" t="s">
        <v>84</v>
      </c>
      <c r="B542" s="6" t="s">
        <v>85</v>
      </c>
      <c r="C542" s="7" t="n">
        <v>689</v>
      </c>
    </row>
    <row r="543" spans="1:4">
      <c r="A543" s="4" t="s">
        <v>223</v>
      </c>
    </row>
    <row r="544" spans="1:4">
      <c r="A544" s="3" t="s">
        <v>3</v>
      </c>
      <c r="B544" s="4" t="s">
        <v>4</v>
      </c>
    </row>
    <row r="545" spans="1:4">
      <c r="A545" s="4" t="s">
        <v>28</v>
      </c>
      <c r="B545" s="4" t="s">
        <v>29</v>
      </c>
      <c r="C545" s="4" t="s">
        <v>224</v>
      </c>
    </row>
    <row r="546" spans="1:4">
      <c r="A546" s="4" t="s">
        <v>32</v>
      </c>
      <c r="B546" s="4" t="s">
        <v>33</v>
      </c>
      <c r="C546" s="4" t="s">
        <v>34</v>
      </c>
    </row>
    <row r="547" spans="1:4">
      <c r="A547" s="4" t="s">
        <v>35</v>
      </c>
      <c r="B547" s="4" t="s">
        <v>36</v>
      </c>
      <c r="C547" s="4" t="s">
        <v>177</v>
      </c>
    </row>
    <row r="548" spans="1:4">
      <c r="A548" s="4" t="s">
        <v>38</v>
      </c>
      <c r="B548" s="4" t="s">
        <v>39</v>
      </c>
      <c r="C548" s="4" t="s">
        <v>40</v>
      </c>
    </row>
    <row r="549" spans="1:4">
      <c r="A549" s="4" t="s">
        <v>41</v>
      </c>
      <c r="B549" s="4" t="s">
        <v>42</v>
      </c>
      <c r="C549" s="4" t="s">
        <v>124</v>
      </c>
    </row>
    <row r="550" spans="1:4">
      <c r="A550" s="4" t="s">
        <v>44</v>
      </c>
      <c r="B550" s="4" t="s">
        <v>45</v>
      </c>
      <c r="C550" s="4" t="s">
        <v>46</v>
      </c>
    </row>
    <row r="551" spans="1:4">
      <c r="A551" s="4" t="s">
        <v>47</v>
      </c>
      <c r="B551" s="4" t="s">
        <v>48</v>
      </c>
      <c r="C551" s="4" t="s">
        <v>49</v>
      </c>
    </row>
    <row r="552" spans="1:4">
      <c r="A552" s="4" t="s">
        <v>50</v>
      </c>
      <c r="B552" s="4" t="s">
        <v>51</v>
      </c>
      <c r="C552" s="4" t="s">
        <v>52</v>
      </c>
    </row>
    <row r="553" spans="1:4">
      <c r="A553" s="4" t="s">
        <v>53</v>
      </c>
      <c r="B553" s="4" t="s">
        <v>54</v>
      </c>
      <c r="C553" s="4" t="s">
        <v>183</v>
      </c>
    </row>
    <row r="554" spans="1:4">
      <c r="A554" s="4" t="s">
        <v>225</v>
      </c>
    </row>
    <row r="555" spans="1:4">
      <c r="A555" s="3" t="s">
        <v>3</v>
      </c>
      <c r="B555" s="4" t="s">
        <v>4</v>
      </c>
    </row>
    <row r="556" spans="1:4">
      <c r="A556" s="4" t="s">
        <v>57</v>
      </c>
      <c r="B556" s="4" t="s">
        <v>58</v>
      </c>
      <c r="C556" s="4" t="s">
        <v>59</v>
      </c>
    </row>
    <row r="557" spans="1:4">
      <c r="A557" s="4" t="s">
        <v>60</v>
      </c>
      <c r="B557" s="4" t="s">
        <v>61</v>
      </c>
      <c r="C557" s="4" t="s">
        <v>171</v>
      </c>
    </row>
    <row r="558" spans="1:4">
      <c r="A558" s="4" t="s">
        <v>63</v>
      </c>
      <c r="B558" s="4" t="s">
        <v>64</v>
      </c>
      <c r="C558" s="4" t="s">
        <v>59</v>
      </c>
    </row>
    <row r="559" spans="1:4">
      <c r="A559" s="4" t="s">
        <v>65</v>
      </c>
      <c r="B559" s="4" t="s">
        <v>66</v>
      </c>
      <c r="C559" s="4" t="s">
        <v>210</v>
      </c>
      <c r="D559" s="4" t="s">
        <v>68</v>
      </c>
    </row>
    <row r="560" spans="1:4">
      <c r="A560" s="4" t="s">
        <v>69</v>
      </c>
      <c r="B560" s="4" t="s">
        <v>70</v>
      </c>
      <c r="C560" s="4" t="s">
        <v>151</v>
      </c>
    </row>
    <row r="561" spans="1:4">
      <c r="A561" s="4" t="s">
        <v>72</v>
      </c>
      <c r="B561" s="4" t="s">
        <v>73</v>
      </c>
      <c r="C561" s="4" t="s">
        <v>150</v>
      </c>
    </row>
    <row r="562" spans="1:4">
      <c r="A562" s="4" t="s">
        <v>75</v>
      </c>
      <c r="B562" s="4" t="s">
        <v>76</v>
      </c>
      <c r="C562" s="4" t="s">
        <v>129</v>
      </c>
      <c r="D562" s="4" t="s">
        <v>186</v>
      </c>
    </row>
    <row r="563" spans="1:4">
      <c r="A563" s="4" t="s">
        <v>78</v>
      </c>
      <c r="B563" s="6" t="s">
        <v>79</v>
      </c>
      <c r="C563" s="7" t="n">
        <v>61</v>
      </c>
    </row>
    <row r="564" spans="1:4">
      <c r="A564" s="4" t="s">
        <v>80</v>
      </c>
      <c r="B564" s="6" t="s">
        <v>81</v>
      </c>
      <c r="C564" s="5" t="n">
        <v>192</v>
      </c>
    </row>
    <row r="565" spans="1:4">
      <c r="A565" s="4" t="s">
        <v>82</v>
      </c>
      <c r="B565" s="6" t="s">
        <v>83</v>
      </c>
      <c r="C565" s="5" t="n">
        <v>335</v>
      </c>
    </row>
    <row r="566" spans="1:4">
      <c r="A566" s="4" t="s">
        <v>84</v>
      </c>
      <c r="B566" s="6" t="s">
        <v>85</v>
      </c>
      <c r="C566" s="7" t="n">
        <v>750</v>
      </c>
    </row>
    <row r="567" spans="1:4">
      <c r="A567" s="4" t="s">
        <v>226</v>
      </c>
    </row>
    <row r="568" spans="1:4">
      <c r="A568" s="3" t="s">
        <v>3</v>
      </c>
      <c r="B568" s="4" t="s">
        <v>4</v>
      </c>
    </row>
    <row r="569" spans="1:4">
      <c r="A569" s="4" t="s">
        <v>28</v>
      </c>
      <c r="B569" s="4" t="s">
        <v>29</v>
      </c>
      <c r="C569" s="4" t="s">
        <v>227</v>
      </c>
    </row>
    <row r="570" spans="1:4">
      <c r="A570" s="4" t="s">
        <v>32</v>
      </c>
      <c r="B570" s="4" t="s">
        <v>33</v>
      </c>
      <c r="C570" s="4" t="s">
        <v>34</v>
      </c>
    </row>
    <row r="571" spans="1:4">
      <c r="A571" s="4" t="s">
        <v>35</v>
      </c>
      <c r="B571" s="4" t="s">
        <v>36</v>
      </c>
      <c r="C571" s="4" t="s">
        <v>228</v>
      </c>
    </row>
    <row r="572" spans="1:4">
      <c r="A572" s="4" t="s">
        <v>38</v>
      </c>
      <c r="B572" s="4" t="s">
        <v>39</v>
      </c>
      <c r="C572" s="4" t="s">
        <v>57</v>
      </c>
    </row>
    <row r="573" spans="1:4">
      <c r="A573" s="4" t="s">
        <v>41</v>
      </c>
      <c r="B573" s="4" t="s">
        <v>42</v>
      </c>
      <c r="C573" s="4" t="s">
        <v>124</v>
      </c>
    </row>
    <row r="574" spans="1:4">
      <c r="A574" s="4" t="s">
        <v>44</v>
      </c>
      <c r="B574" s="4" t="s">
        <v>45</v>
      </c>
      <c r="C574" s="4" t="s">
        <v>46</v>
      </c>
    </row>
    <row r="575" spans="1:4">
      <c r="A575" s="4" t="s">
        <v>47</v>
      </c>
      <c r="B575" s="4" t="s">
        <v>48</v>
      </c>
      <c r="C575" s="4" t="s">
        <v>49</v>
      </c>
    </row>
    <row r="576" spans="1:4">
      <c r="A576" s="4" t="s">
        <v>50</v>
      </c>
      <c r="B576" s="4" t="s">
        <v>51</v>
      </c>
      <c r="C576" s="4" t="s">
        <v>52</v>
      </c>
    </row>
    <row r="577" spans="1:4">
      <c r="A577" s="4" t="s">
        <v>53</v>
      </c>
      <c r="B577" s="4" t="s">
        <v>54</v>
      </c>
      <c r="C577" s="4" t="s">
        <v>229</v>
      </c>
    </row>
    <row r="578" spans="1:4">
      <c r="A578" s="4" t="s">
        <v>230</v>
      </c>
    </row>
    <row r="579" spans="1:4">
      <c r="A579" s="3" t="s">
        <v>3</v>
      </c>
      <c r="B579" s="4" t="s">
        <v>4</v>
      </c>
    </row>
    <row r="580" spans="1:4">
      <c r="A580" s="4" t="s">
        <v>57</v>
      </c>
      <c r="B580" s="4" t="s">
        <v>58</v>
      </c>
      <c r="C580" s="4" t="s">
        <v>59</v>
      </c>
    </row>
    <row r="581" spans="1:4">
      <c r="A581" s="4" t="s">
        <v>60</v>
      </c>
      <c r="B581" s="4" t="s">
        <v>61</v>
      </c>
      <c r="C581" s="4" t="s">
        <v>62</v>
      </c>
    </row>
    <row r="582" spans="1:4">
      <c r="A582" s="4" t="s">
        <v>63</v>
      </c>
      <c r="B582" s="4" t="s">
        <v>64</v>
      </c>
      <c r="C582" s="4" t="s">
        <v>59</v>
      </c>
    </row>
    <row r="583" spans="1:4">
      <c r="A583" s="4" t="s">
        <v>65</v>
      </c>
      <c r="B583" s="4" t="s">
        <v>66</v>
      </c>
      <c r="C583" s="4" t="s">
        <v>231</v>
      </c>
      <c r="D583" s="4" t="s">
        <v>68</v>
      </c>
    </row>
    <row r="584" spans="1:4">
      <c r="A584" s="4" t="s">
        <v>69</v>
      </c>
      <c r="B584" s="4" t="s">
        <v>70</v>
      </c>
      <c r="C584" s="4" t="s">
        <v>232</v>
      </c>
    </row>
    <row r="585" spans="1:4">
      <c r="A585" s="4" t="s">
        <v>72</v>
      </c>
      <c r="B585" s="4" t="s">
        <v>73</v>
      </c>
      <c r="C585" s="4" t="s">
        <v>233</v>
      </c>
    </row>
    <row r="586" spans="1:4">
      <c r="A586" s="4" t="s">
        <v>75</v>
      </c>
      <c r="B586" s="4" t="s">
        <v>76</v>
      </c>
      <c r="C586" s="4" t="s">
        <v>109</v>
      </c>
      <c r="D586" s="4" t="s">
        <v>234</v>
      </c>
    </row>
    <row r="587" spans="1:4">
      <c r="A587" s="4" t="s">
        <v>78</v>
      </c>
      <c r="B587" s="6" t="s">
        <v>79</v>
      </c>
      <c r="C587" s="7" t="n">
        <v>19</v>
      </c>
    </row>
    <row r="588" spans="1:4">
      <c r="A588" s="4" t="s">
        <v>80</v>
      </c>
      <c r="B588" s="6" t="s">
        <v>81</v>
      </c>
      <c r="C588" s="5" t="n">
        <v>61</v>
      </c>
    </row>
    <row r="589" spans="1:4">
      <c r="A589" s="4" t="s">
        <v>82</v>
      </c>
      <c r="B589" s="6" t="s">
        <v>83</v>
      </c>
      <c r="C589" s="5" t="n">
        <v>107</v>
      </c>
    </row>
    <row r="590" spans="1:4">
      <c r="A590" s="4" t="s">
        <v>84</v>
      </c>
      <c r="B590" s="6" t="s">
        <v>85</v>
      </c>
      <c r="C590" s="7" t="n">
        <v>243</v>
      </c>
    </row>
    <row r="591" spans="1:4">
      <c r="A591" s="4" t="s">
        <v>235</v>
      </c>
    </row>
    <row r="592" spans="1:4">
      <c r="A592" s="3" t="s">
        <v>3</v>
      </c>
      <c r="B592" s="4" t="s">
        <v>4</v>
      </c>
    </row>
    <row r="593" spans="1:4">
      <c r="A593" s="4" t="s">
        <v>28</v>
      </c>
      <c r="B593" s="4" t="s">
        <v>29</v>
      </c>
      <c r="C593" s="4" t="s">
        <v>236</v>
      </c>
    </row>
    <row r="594" spans="1:4">
      <c r="A594" s="4" t="s">
        <v>32</v>
      </c>
      <c r="B594" s="4" t="s">
        <v>33</v>
      </c>
      <c r="C594" s="4" t="s">
        <v>133</v>
      </c>
    </row>
    <row r="595" spans="1:4">
      <c r="A595" s="4" t="s">
        <v>35</v>
      </c>
      <c r="B595" s="4" t="s">
        <v>36</v>
      </c>
      <c r="C595" s="4" t="s">
        <v>160</v>
      </c>
    </row>
    <row r="596" spans="1:4">
      <c r="A596" s="4" t="s">
        <v>38</v>
      </c>
      <c r="B596" s="4" t="s">
        <v>39</v>
      </c>
      <c r="C596" s="4" t="s">
        <v>40</v>
      </c>
    </row>
    <row r="597" spans="1:4">
      <c r="A597" s="4" t="s">
        <v>41</v>
      </c>
      <c r="B597" s="4" t="s">
        <v>42</v>
      </c>
      <c r="C597" s="4" t="s">
        <v>124</v>
      </c>
    </row>
    <row r="598" spans="1:4">
      <c r="A598" s="4" t="s">
        <v>237</v>
      </c>
      <c r="B598" s="4" t="s">
        <v>238</v>
      </c>
      <c r="C598" s="4" t="s">
        <v>239</v>
      </c>
    </row>
    <row r="599" spans="1:4">
      <c r="A599" s="4" t="s">
        <v>47</v>
      </c>
      <c r="B599" s="4" t="s">
        <v>48</v>
      </c>
      <c r="C599" s="4" t="s">
        <v>134</v>
      </c>
    </row>
    <row r="600" spans="1:4">
      <c r="A600" s="4" t="s">
        <v>50</v>
      </c>
      <c r="B600" s="4" t="s">
        <v>51</v>
      </c>
      <c r="C600" s="4" t="s">
        <v>52</v>
      </c>
    </row>
    <row r="601" spans="1:4">
      <c r="A601" s="4" t="s">
        <v>53</v>
      </c>
      <c r="B601" s="4" t="s">
        <v>54</v>
      </c>
      <c r="C601" s="4" t="s">
        <v>240</v>
      </c>
    </row>
    <row r="602" spans="1:4">
      <c r="A602" s="4" t="s">
        <v>241</v>
      </c>
    </row>
    <row r="603" spans="1:4">
      <c r="A603" s="3" t="s">
        <v>3</v>
      </c>
      <c r="B603" s="4" t="s">
        <v>4</v>
      </c>
    </row>
    <row r="604" spans="1:4">
      <c r="A604" s="4" t="s">
        <v>57</v>
      </c>
      <c r="B604" s="4" t="s">
        <v>58</v>
      </c>
      <c r="C604" s="4" t="s">
        <v>59</v>
      </c>
    </row>
    <row r="605" spans="1:4">
      <c r="A605" s="4" t="s">
        <v>60</v>
      </c>
      <c r="B605" s="4" t="s">
        <v>61</v>
      </c>
      <c r="C605" s="4" t="s">
        <v>62</v>
      </c>
    </row>
    <row r="606" spans="1:4">
      <c r="A606" s="4" t="s">
        <v>63</v>
      </c>
      <c r="B606" s="4" t="s">
        <v>64</v>
      </c>
      <c r="C606" s="4" t="s">
        <v>59</v>
      </c>
    </row>
    <row r="607" spans="1:4">
      <c r="A607" s="4" t="s">
        <v>65</v>
      </c>
      <c r="B607" s="4" t="s">
        <v>66</v>
      </c>
      <c r="C607" s="4" t="s">
        <v>242</v>
      </c>
      <c r="D607" s="4" t="s">
        <v>243</v>
      </c>
    </row>
    <row r="608" spans="1:4">
      <c r="A608" s="4" t="s">
        <v>69</v>
      </c>
      <c r="B608" s="4" t="s">
        <v>70</v>
      </c>
      <c r="C608" s="4" t="s">
        <v>212</v>
      </c>
    </row>
    <row r="609" spans="1:4">
      <c r="A609" s="4" t="s">
        <v>72</v>
      </c>
      <c r="B609" s="4" t="s">
        <v>73</v>
      </c>
      <c r="C609" s="4" t="s">
        <v>244</v>
      </c>
    </row>
    <row r="610" spans="1:4">
      <c r="A610" s="4" t="s">
        <v>75</v>
      </c>
      <c r="B610" s="4" t="s">
        <v>76</v>
      </c>
      <c r="C610" s="4" t="s">
        <v>62</v>
      </c>
      <c r="D610" s="4" t="s">
        <v>167</v>
      </c>
    </row>
    <row r="611" spans="1:4">
      <c r="A611" s="4" t="s">
        <v>78</v>
      </c>
      <c r="B611" s="6" t="s">
        <v>79</v>
      </c>
      <c r="C611" s="7" t="n">
        <v>36</v>
      </c>
    </row>
    <row r="612" spans="1:4">
      <c r="A612" s="4" t="s">
        <v>80</v>
      </c>
      <c r="B612" s="6" t="s">
        <v>81</v>
      </c>
      <c r="C612" s="5" t="n">
        <v>113</v>
      </c>
    </row>
    <row r="613" spans="1:4">
      <c r="A613" s="4" t="s">
        <v>82</v>
      </c>
      <c r="B613" s="6" t="s">
        <v>83</v>
      </c>
      <c r="C613" s="5" t="n">
        <v>197</v>
      </c>
    </row>
    <row r="614" spans="1:4">
      <c r="A614" s="4" t="s">
        <v>84</v>
      </c>
      <c r="B614" s="6" t="s">
        <v>85</v>
      </c>
      <c r="C614" s="7" t="n">
        <v>443</v>
      </c>
    </row>
    <row r="615" spans="1:4"/>
    <row r="616" spans="1:4">
      <c r="A616" s="4" t="s">
        <v>68</v>
      </c>
      <c r="B616" s="4" t="s">
        <v>46</v>
      </c>
    </row>
    <row r="617" spans="1:4">
      <c r="A617" s="4" t="s">
        <v>77</v>
      </c>
      <c r="B617" s="4" t="s">
        <v>245</v>
      </c>
    </row>
    <row r="618" spans="1:4">
      <c r="A618" s="4" t="s">
        <v>101</v>
      </c>
      <c r="B618" s="4" t="s">
        <v>246</v>
      </c>
    </row>
    <row r="619" spans="1:4">
      <c r="A619" s="4" t="s">
        <v>121</v>
      </c>
      <c r="B619" s="4" t="s">
        <v>247</v>
      </c>
    </row>
    <row r="620" spans="1:4">
      <c r="A620" s="4" t="s">
        <v>130</v>
      </c>
      <c r="B620" s="4" t="s">
        <v>248</v>
      </c>
    </row>
    <row r="621" spans="1:4">
      <c r="A621" s="4" t="s">
        <v>138</v>
      </c>
      <c r="B621" s="4" t="s">
        <v>249</v>
      </c>
    </row>
    <row r="622" spans="1:4">
      <c r="A622" s="4" t="s">
        <v>144</v>
      </c>
      <c r="B622" s="4" t="s">
        <v>250</v>
      </c>
    </row>
    <row r="623" spans="1:4">
      <c r="A623" s="4" t="s">
        <v>152</v>
      </c>
      <c r="B623" s="4" t="s">
        <v>251</v>
      </c>
    </row>
    <row r="624" spans="1:4">
      <c r="A624" s="4" t="s">
        <v>167</v>
      </c>
      <c r="B624" s="4" t="s">
        <v>252</v>
      </c>
    </row>
    <row r="625" spans="1:4">
      <c r="A625" s="4" t="s">
        <v>180</v>
      </c>
      <c r="B625" s="4" t="s">
        <v>253</v>
      </c>
    </row>
    <row r="626" spans="1:4">
      <c r="A626" s="4" t="s">
        <v>186</v>
      </c>
      <c r="B626" s="4" t="s">
        <v>254</v>
      </c>
    </row>
    <row r="627" spans="1:4">
      <c r="A627" s="4" t="s">
        <v>197</v>
      </c>
      <c r="B627" s="4" t="s">
        <v>255</v>
      </c>
    </row>
    <row r="628" spans="1:4">
      <c r="A628" s="4" t="s">
        <v>213</v>
      </c>
      <c r="B628" s="4" t="s">
        <v>256</v>
      </c>
    </row>
    <row r="629" spans="1:4">
      <c r="A629" s="4" t="s">
        <v>222</v>
      </c>
      <c r="B629" s="4" t="s">
        <v>257</v>
      </c>
    </row>
    <row r="630" spans="1:4">
      <c r="A630" s="4" t="s">
        <v>234</v>
      </c>
      <c r="B630" s="4" t="s">
        <v>258</v>
      </c>
    </row>
    <row r="631" spans="1:4">
      <c r="A631" s="4" t="s">
        <v>243</v>
      </c>
      <c r="B631" s="4" t="s">
        <v>239</v>
      </c>
    </row>
  </sheetData>
  <mergeCells count="18">
    <mergeCell ref="C1:D1"/>
    <mergeCell ref="A615:C615"/>
    <mergeCell ref="B616:C616"/>
    <mergeCell ref="B617:C617"/>
    <mergeCell ref="B618:C618"/>
    <mergeCell ref="B619:C619"/>
    <mergeCell ref="B620:C620"/>
    <mergeCell ref="B621:C621"/>
    <mergeCell ref="B622:C622"/>
    <mergeCell ref="B623:C623"/>
    <mergeCell ref="B624:C624"/>
    <mergeCell ref="B625:C625"/>
    <mergeCell ref="B626:C626"/>
    <mergeCell ref="B627:C627"/>
    <mergeCell ref="B628:C628"/>
    <mergeCell ref="B629:C629"/>
    <mergeCell ref="B630:C630"/>
    <mergeCell ref="B631:C63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3T12:01:23Z</dcterms:created>
  <dcterms:modified xmlns:dcterms="http://purl.org/dc/terms/" xmlns:xsi="http://www.w3.org/2001/XMLSchema-instance" xsi:type="dcterms:W3CDTF">2017-10-13T12:01:23Z</dcterms:modified>
</cp:coreProperties>
</file>